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Royalty Purchase Liability" sheetId="14" state="visible" r:id="rId14"/>
    <sheet xmlns:r="http://schemas.openxmlformats.org/officeDocument/2006/relationships" name="Leases" sheetId="15" state="visible" r:id="rId15"/>
    <sheet xmlns:r="http://schemas.openxmlformats.org/officeDocument/2006/relationships" name="Commitment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Organization and description _2" sheetId="28" state="visible" r:id="rId28"/>
    <sheet xmlns:r="http://schemas.openxmlformats.org/officeDocument/2006/relationships" name="Basis of Presentation and Sig_4" sheetId="29" state="visible" r:id="rId29"/>
    <sheet xmlns:r="http://schemas.openxmlformats.org/officeDocument/2006/relationships" name="Royalty Purchase Liability - Ad" sheetId="30" state="visible" r:id="rId30"/>
    <sheet xmlns:r="http://schemas.openxmlformats.org/officeDocument/2006/relationships" name="Basis of Presentation and Sig_5"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Accrued Expenses - Schedule of " sheetId="36" state="visible" r:id="rId36"/>
    <sheet xmlns:r="http://schemas.openxmlformats.org/officeDocument/2006/relationships" name="Leases - Additional Information" sheetId="37" state="visible" r:id="rId37"/>
    <sheet xmlns:r="http://schemas.openxmlformats.org/officeDocument/2006/relationships" name="Leases - Summary of Balance She" sheetId="38" state="visible" r:id="rId38"/>
    <sheet xmlns:r="http://schemas.openxmlformats.org/officeDocument/2006/relationships" name="Leases - Summary of Components " sheetId="39" state="visible" r:id="rId39"/>
    <sheet xmlns:r="http://schemas.openxmlformats.org/officeDocument/2006/relationships" name="Leases - Summary of Supplementa" sheetId="40" state="visible" r:id="rId40"/>
    <sheet xmlns:r="http://schemas.openxmlformats.org/officeDocument/2006/relationships" name="Leases - Summary of Operating L" sheetId="41" state="visible" r:id="rId41"/>
    <sheet xmlns:r="http://schemas.openxmlformats.org/officeDocument/2006/relationships" name="Commitments - Additional Inform"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Share-based Compensation - Su_2" sheetId="45" state="visible" r:id="rId45"/>
    <sheet xmlns:r="http://schemas.openxmlformats.org/officeDocument/2006/relationships" name="Share-based Compensation - Su_3" sheetId="46" state="visible" r:id="rId46"/>
    <sheet xmlns:r="http://schemas.openxmlformats.org/officeDocument/2006/relationships" name="Income Taxes - Summary of Compa" sheetId="47" state="visible" r:id="rId47"/>
    <sheet xmlns:r="http://schemas.openxmlformats.org/officeDocument/2006/relationships" name="Income Taxes - Summary of Com_2" sheetId="48" state="visible" r:id="rId48"/>
    <sheet xmlns:r="http://schemas.openxmlformats.org/officeDocument/2006/relationships" name="Income Taxes - Summary of Effec" sheetId="49" state="visible" r:id="rId49"/>
    <sheet xmlns:r="http://schemas.openxmlformats.org/officeDocument/2006/relationships" name="Income Taxes - Schedule of Sign" sheetId="50" state="visible" r:id="rId50"/>
    <sheet xmlns:r="http://schemas.openxmlformats.org/officeDocument/2006/relationships" name="Income Taxes - Additional Infor" sheetId="51" state="visible" r:id="rId51"/>
    <sheet xmlns:r="http://schemas.openxmlformats.org/officeDocument/2006/relationships" name="Income Taxes - Summary of Carry"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Entity Registrant Name</t>
        </is>
      </c>
      <c r="B8" s="4" t="inlineStr">
        <is>
          <t>Galera Therapeutics, Inc.</t>
        </is>
      </c>
    </row>
    <row r="9">
      <c r="A9" s="4" t="inlineStr">
        <is>
          <t>Entity Central Index Key</t>
        </is>
      </c>
      <c r="B9" s="4" t="inlineStr">
        <is>
          <t>0001563577</t>
        </is>
      </c>
    </row>
    <row r="10">
      <c r="A10" s="4" t="inlineStr">
        <is>
          <t>Entity Current Reporting Status</t>
        </is>
      </c>
      <c r="B10" s="4" t="inlineStr">
        <is>
          <t>Yes</t>
        </is>
      </c>
    </row>
    <row r="11">
      <c r="A11" s="4" t="inlineStr">
        <is>
          <t>Entity Interactive Data Current</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Title of 12(b) Security</t>
        </is>
      </c>
      <c r="B16" s="4" t="inlineStr">
        <is>
          <t>Common Stock,
$0.001 par value per share</t>
        </is>
      </c>
    </row>
    <row r="17">
      <c r="A17" s="4" t="inlineStr">
        <is>
          <t>Trading Symbol</t>
        </is>
      </c>
      <c r="B17" s="4" t="inlineStr">
        <is>
          <t>GRTX</t>
        </is>
      </c>
    </row>
    <row r="18">
      <c r="A18" s="4" t="inlineStr">
        <is>
          <t>Security Exchange Name</t>
        </is>
      </c>
      <c r="B18" s="4" t="inlineStr">
        <is>
          <t>NASDAQ</t>
        </is>
      </c>
    </row>
    <row r="19">
      <c r="A19" s="4" t="inlineStr">
        <is>
          <t>Entity Shell Company</t>
        </is>
      </c>
      <c r="B19" s="4" t="inlineStr">
        <is>
          <t>false</t>
        </is>
      </c>
    </row>
    <row r="20">
      <c r="A20" s="4" t="inlineStr">
        <is>
          <t>Entity Common Stock Shares Outstanding</t>
        </is>
      </c>
      <c r="C20" s="5" t="n">
        <v>24976142</v>
      </c>
    </row>
    <row r="21">
      <c r="A21" s="4" t="inlineStr">
        <is>
          <t>Entity File Number</t>
        </is>
      </c>
      <c r="B21" s="4" t="inlineStr">
        <is>
          <t>001-39114</t>
        </is>
      </c>
    </row>
    <row r="22">
      <c r="A22" s="4" t="inlineStr">
        <is>
          <t>Entity Incorporation State Country Code</t>
        </is>
      </c>
      <c r="B22" s="4" t="inlineStr">
        <is>
          <t>DE</t>
        </is>
      </c>
    </row>
    <row r="23">
      <c r="A23" s="4" t="inlineStr">
        <is>
          <t>Entity Tax Identification Number</t>
        </is>
      </c>
      <c r="B23" s="4" t="inlineStr">
        <is>
          <t>46-1454898</t>
        </is>
      </c>
    </row>
    <row r="24">
      <c r="A24" s="4" t="inlineStr">
        <is>
          <t>Entity Address, Address Line One</t>
        </is>
      </c>
      <c r="B24" s="4" t="inlineStr">
        <is>
          <t>2 W. Liberty Blvd #100</t>
        </is>
      </c>
    </row>
    <row r="25">
      <c r="A25" s="4" t="inlineStr">
        <is>
          <t>Entity Address, City or Town</t>
        </is>
      </c>
      <c r="B25" s="4" t="inlineStr">
        <is>
          <t>Malvern</t>
        </is>
      </c>
    </row>
    <row r="26">
      <c r="A26" s="4" t="inlineStr">
        <is>
          <t>Entity Address, State or Province</t>
        </is>
      </c>
      <c r="B26" s="4" t="inlineStr">
        <is>
          <t>PA</t>
        </is>
      </c>
    </row>
    <row r="27">
      <c r="A27" s="4" t="inlineStr">
        <is>
          <t>Entity Address, Postal Zip Code</t>
        </is>
      </c>
      <c r="B27" s="4" t="inlineStr">
        <is>
          <t>19355</t>
        </is>
      </c>
    </row>
    <row r="28">
      <c r="A28" s="4" t="inlineStr">
        <is>
          <t>City Area Code</t>
        </is>
      </c>
      <c r="B28" s="4" t="inlineStr">
        <is>
          <t>610</t>
        </is>
      </c>
    </row>
    <row r="29">
      <c r="A29" s="4" t="inlineStr">
        <is>
          <t>Local Phone Number</t>
        </is>
      </c>
      <c r="B29" s="4" t="inlineStr">
        <is>
          <t>725-1500</t>
        </is>
      </c>
    </row>
    <row r="30">
      <c r="A30" s="4" t="inlineStr">
        <is>
          <t>Document Annual Report</t>
        </is>
      </c>
      <c r="B30" s="4" t="inlineStr">
        <is>
          <t>true</t>
        </is>
      </c>
    </row>
    <row r="31">
      <c r="A31" s="4" t="inlineStr">
        <is>
          <t>Document Transition Report</t>
        </is>
      </c>
      <c r="B31" s="4" t="inlineStr">
        <is>
          <t>false</t>
        </is>
      </c>
    </row>
    <row r="32">
      <c r="A32" s="4" t="inlineStr">
        <is>
          <t>Entity Voluntary Filers</t>
        </is>
      </c>
      <c r="B32" s="4" t="inlineStr">
        <is>
          <t>No</t>
        </is>
      </c>
    </row>
    <row r="33">
      <c r="A33" s="4" t="inlineStr">
        <is>
          <t>Document Fiscal Period Focus</t>
        </is>
      </c>
      <c r="B33" s="4" t="inlineStr">
        <is>
          <t>FY</t>
        </is>
      </c>
    </row>
    <row r="34">
      <c r="A34" s="4" t="inlineStr">
        <is>
          <t>Entity Ex Transition Period</t>
        </is>
      </c>
      <c r="B34" s="4" t="inlineStr">
        <is>
          <t>true</t>
        </is>
      </c>
    </row>
    <row r="35">
      <c r="A35" s="4" t="inlineStr">
        <is>
          <t>ICFR Auditor Attestation Flag</t>
        </is>
      </c>
      <c r="B35" s="4" t="inlineStr">
        <is>
          <t>false</t>
        </is>
      </c>
    </row>
    <row r="36">
      <c r="A36" s="4" t="inlineStr">
        <is>
          <t>Entity Public Float</t>
        </is>
      </c>
      <c r="D36" s="6" t="n">
        <v>111.6</v>
      </c>
    </row>
    <row r="37">
      <c r="A37" s="4" t="inlineStr">
        <is>
          <t>Entity Well-known Seasoned Issuer</t>
        </is>
      </c>
      <c r="B37" s="4" t="inlineStr">
        <is>
          <t>No</t>
        </is>
      </c>
    </row>
    <row r="38">
      <c r="A38" s="4" t="inlineStr">
        <is>
          <t>Documents Incorporated by Reference</t>
        </is>
      </c>
      <c r="B38" s="4" t="inlineStr">
        <is>
          <t xml:space="preserve">Portions of the registrant’s definitive Proxy Statement, relating to its 2021 Annual Meeting of Stockholders to be filed with the Securities and Exchange Commission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and consolid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of the Financial Accounting Standards Board (FASB). The consolidated financial statements include the accounts of Galera Therapeutics, Inc. and its wholly owned subsidiaries, Galera Therapeutics Australia Pty Ltd (Galera Australia) and Galera Labs, LLC. All intercompany accounts and transactions have been eliminated in consolidation. The Company has determined the functional currency of Galera Australia to be the U.S. dollar. The Company records remeasurement gains and losses on monetary assets and liabilities, such as accounts payable, which are not denominated in U.S. dollars in the statements of operations. The Company manages its operations as a single reportable segment for the purposes of assessing performance and making operating decision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the fair value of common stock prior to the IPO, share-based compensation assumptions, royalty purchase liability assumptions and accrued clinical trial expense. Fair value of financial instruments Management believes that the carrying amounts of the Company’s financial instruments, including accounts payable and accrued expenses, approximate fair value due to the short-term nature of those instruments. Short-term investments are recorded at their estimated fair value. The royalty purchase liability is accounted for as debt and interest is accreted over the expected repayment period which approximates fair value. Concentration of credit risk Financial instruments that potentially subject the Company to significant concentrations of credit risk consist primarily of cash and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and cash equivalents. Cash and cash equivalents The Company considers all highly liquid investments that have maturities of three months or less when acquired to be cash equivalents. Cash and cash equivalents as of December 31, 2020 and 2019 consisted of bank deposits, U.S. Treasury obligations and a money market mutual fund invested in U.S. Treasury obligations. Short-term investments Short-term investments consist of debt securities with a maturity of greater than three months when acquired. The Company classifies its short-term investments at the time of purchase as available-for-sale securities, net of unrealized losses of $26,000 and unrealized gains of $35,000 during the years ended December 31, 2020 and 2019, respectively. Available-for-sale securities are carried at fair value. Unrealized gains and losses on available-for-sale securities are reported in accumulated other comprehensive income (loss), a component of stockholders’ equity, until realized. Property and equipment Property and equipment are recorded at cost and depreciated using the straight-line method over their estimated useful lives ranging from three to five years. Leasehold improvements are amortized over the shorter of their economic lives or the remaining lease term. The costs of maintenance and repairs are expensed as incurred. Improvements and betterments that add new functionality or extend the useful life of the asset are capitaliz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0, the Company believes that no revision of the remaining useful lives or write-down of long-lived assets is required. 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n-process research and development (IPR&amp;D) which has been recorded on the accompanying consolidated balance sheet as an indefinite life intangible asset. A deferred tax liability was recorded for the difference between the fair value of the acquired IPR&amp;D and its tax basis of zero which was recognized as goodwill in applying the purchase method of accounting.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and the Company will record a noncash impairment loss on its consolidated statements of operations. For the years ended December 31 , 20 20 and 201 9 , the Company determined that there was no impairment to goodwill or IPR&amp;D. Royalty purchase liability In November 2018, the Company entered into an Amended and Restated Purchase and Sale Agreement (the Royalty Agreement), with Clarus IV Galera Royalty AIV, L.P., Clarus IV-A, L.P., Clarus IV-B, L.P., Clarus IV-C, L.P. and Clarus IV-D, L.P. (collectively, Blackstone or Blackstone Life Sciences). Pursuant to the Royalty Agreement, Blackstone agreed to pay up to $80.0 million (the Royalty Purchase Price) in four tranches of $20.0 million each upon the achievement of specific Phase 3 clinical trial patient enrollment milestones. The Company received the first tranche of the Royalty Purchase Price in November 2018, the second tranche of the Royalty Purchase Price in April 2019, and the third tranche of the Royalty Purchase Price in February 2020, in each case in connection with the achievement of the first three milestones, respectively. The proceeds received have been recorded as long-term debt obligations. Interest expense on such obligation is imputed by estimating risk adjusted future royalty payments over the term of the Royalty Agreement which takes into consideration the probability of obtaining FDA approval. Other significant assumptions include adjustments to estimated gross revenues to arrive at net product sales from which a royalty payment can be estimated. The non-cash interest expense recorded increases the balance of the royalty obligation. The royalty obligation will be reduced when royalty payments are made, if any.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37.5 million, to $117.5 million, by increasing the fourth tranche from $20.0 million to $37.5 million and adding a new $20.0 million tranche upon the achievement of an additional clinical enrollment milestone. The Company accounted for the Amendment as a debt modification and is amortizing fees paid to the Blackstone Purchaser related to the Amendment over the estimated term of the royalty purchase liability utilizing the effective-interest method. Actual royalty payments are highly uncertain and may change depending on a number of factors, including the Company’s ability to obtain FDA approval, successfully commercialize the Company’s product candidates and the timing of future royalty payments. The Company imputes interest expense on the royalty purchase obligations based on such factors at each reporting period. As these factors change, the Company will adjust its estimate of the imputed interest expense accordingly. 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balance sheet. The Company had no Short-Term Leases as of December 31, 2020 and 2019.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In September 2020, the Company was awarded a Small Business Innovation Research grant from the National Cancer Institute of the National Institutes of Health, which will partially fund its Phase 1/2 safety and anti-cancer efficacy trial in NSCLC (the Grant). Costs entitled to reimbursement under the Grant are accounted for as a reduction to research and development expenses. During the year ended December 31, 2020, the Company recorded a reduction to research and development expense of $0.7 million for expenses for which it has been reimbursed, or is entitled to reimbursement, under the Grant.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prior to the IPO, and, for stock options, the expected life of the options and stock price volatility. The Company accounts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Employee Benefit Plan The Company sponsors a 401(k) defined contribution plan for its employees. Employee contributions are voluntary. The Company matches employee contributions in an amount equal to 100% of the first 4% of eligible compensation, and such employer contributions are immediately vested. During the year ended December 31, 2020, the Company provided matching contributions of $0.2 million. 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20
2019
Stock options
4,463,078
3,537,946
Common stock warrants
550,661
—
5,013,739
3,537,946
COVID-19 Update The COVID-19 pandemic and related precautions have directly or indirectly impacted the timeline for some of the Company’s clinical trials. In April 2020, the Company delayed the initiation of the Phase 2a multi-center trial in Europe assessing the safety of avasopasem in patients with HNC undergoing standard-of-care radiotherapy, or EUSOM trial, due to concerns with patient enrollment. The first patient was dosed in this trial in June 2020, and target enrollment was decreased to approximately 35 patients due to the delay. This trial was expected to contribute to the safety database for avasopasem in patients with HNC receiving radiotherapy. As a result of the delay in initiating the trial in Europe, the target enrollment for the ROMAN trial was increased to approximately 450 patients in order to ensure we are positioned to maintain the overall planned size of the safety database in a timely manner. The Company has since completed enrollment in the EUSOM trial and will continue to monitor the COVID-19 pandemic in Europe regarding the data readout of this trial, which is expected in the second half of 2021. Completion of enrollment for the ROMAN trial is expected in the first half of 2021 and topline data is expected in the second half of 2021, subject to the continuing impact of the COVID-19 pandemic on the Company’s business. With this change in the ROMAN trial, the assumptions underlying the Company’s calculation of interest expense on its royalty purchase liability have changed. The Company imputes interest expense on its royalty purchase obligations by estimating risk adjusted future royalty payments over the term of the Royalty Agreement, which takes into consideration the probability and timing of obtaining FDA approval and the potential future revenue from commercializing its product candidates. In September 2020, the Company initiated a pilot Phase 2 clinical trial of avasopasem to evaluate its ability to improve 28-day mortality in hospitalized patients who are critically ill with COVID-19. The trial will enroll up to 50 hospitalized adult patients critically ill with COVID-19 at several sites across the U.S. The Company expects to report topline data from this trial in the first half of 2021. Recent accounting pronouncements In August 2018, the FASB issued ASU No. 2018-13, Fair Value Measurement (Topic 820): Disclosure Framework—Changes to the Disclosure Requirements for Fair Value Measurement beginning after December 15, 2019, including interim periods therein. Early adoption is permitted for any eliminated or modified disclosures upon issuance of this ASU. The Company adopt ed this ASU on January 1, 2020 and it did not have a n impact on the Company’s consolidated financial statements . In August 2018, the FASB issued ASU No. 2018-15, Intangibles – Goodwill and Other- Internal-Use Software (Subtopic 350-40): Customer’s Accounting for Implementation Costs Incurred in a Cloud Computing Service Arrangement that is a Service Contr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presents the Company’s assets and liabilities that are measured at fair value on a recurring basis (amounts in thousands):
December 31, 2020
(Level 1)
(Level 2)
(Level 3)
Assets
Money market funds and U.S. Treasury obligations (included in cash equivalents)
$
14,943
$
—
$
—
Short-term investments
U.S. government agency securities
$
—
$
5,062
$
—
U.S. Treasury obligations
51,842
—
—
Total short-term investments
$
51,842
$
5,062
$
—
December 31, 2019
(Level 1)
(Level 2)
(Level 3)
Assets
Money market funds and U.S. Treasury obligations (included in cash equivalents)
$
17,447
$
—
$
—
Short-term investments
U.S. Treasury obligations
$
93,934
$
—
$
—
There were no changes in valuation techniques during the years ended December 31, 2020 and 2019. The Company’s short-term investment instruments are classified using Level 1 inputs within the fair value hierarchy because they are valued using quoted market prices, broker or dealer quotations, or alternative pricing sources with reasonable levels of price transparency.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Property and equipment consist of (amounts in thousands):
December 31,
2020
2019
Laboratory equipment
$
1,135
$
748
Computer hardware and software
260
218
Leasehold improvements
264
262
Furniture and fixtures
173
147
Property and equipment, gross
1,832
1,375
Less: Accumulated depreciation
(809
)
(441
)
Property and equipment, net
$
1,023
$
934
Depreciation expense was $0.4 million and $0.3 million for the year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5.
Accrued expenses Accrued expenses consist of (amounts in thousands):
December 31,
2020
2019
Compensation and related benefits
$
2,632
$
1,160
Research and development expenses
5,525
3,882
Professional fees and other expenses
427
410
$
8,584
$
5,4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t>
        </is>
      </c>
      <c r="B1" s="2" t="inlineStr">
        <is>
          <t>12 Months Ended</t>
        </is>
      </c>
    </row>
    <row r="2">
      <c r="B2" s="2" t="inlineStr">
        <is>
          <t>Dec. 31, 2020</t>
        </is>
      </c>
    </row>
    <row r="3">
      <c r="A3" s="3" t="inlineStr">
        <is>
          <t>Royalty Purchase Liability [Abstract]</t>
        </is>
      </c>
    </row>
    <row r="4">
      <c r="A4" s="4" t="inlineStr">
        <is>
          <t>Royalty Purchase Liability</t>
        </is>
      </c>
      <c r="B4" s="4" t="inlineStr">
        <is>
          <t xml:space="preserve">6.
Royalty purchase liability Pursuant to the Royalty Agreement, Blackstone agreed to pay up to $80.0 million (the Royalty Purchase Price) in four tranches of $20.0 million each upon the achievement of specific Phase 3 clinical trial patient enrollment milestones. The Company received the first tranche of the Royalty Purchase Price in November 2018. In April 2019, the Company received a $20.0 million payment in connection with the achievement of the second milestone under the Royalty Agreement. In February 2020, the Company received a $20.0 million payment in connection with the achievement of the third milestone under the Royalty Agreement. The Company accounts for the Royalty Agreement as a debt instrument. The $60.0 million of proceeds from the first three tranches under the Royalty Agreement have been recorded as a liability on the accompanying consolidated balance sheets. Interest expense is imputed based on the estimated royalty repayment period described below which results in a corresponding increase in the liability balance. The Company recognized $4.9 million and $3.0 million in noncash interest expense during the years ended December 31, 2020 and 2019, respectively. As of December 31, 2020, the effective interest rate was 8.0%. In May 2020, the Company entered into Amendment No. 1 to the Royalty Agreement (the Amendment) with Clarus IV Galera Royalty AIV, L.P. (the Blackstone Purchaser). The Amendment increased the Royalty Purchase Price by $37.5 million, to $117.5 million by increasing the fourth tranche from $20.0 million to $37.5 million and adding a new $20.0 million tranche upon the achievement of an additional clinical enrollment milestone. The Company accounted for the Amendment as a debt modification and is amortizing fees paid to the Blackstone Purchaser related to the Amendment over the estimated term of the royalty purchase liability utilizing the effective-interest method. Pursuant to the amended Royalty Agreement, in connection with the payment of each tranche of the Royalty Purchase Price, the Company has agreed to sell, convey, transfer and assign to Blackstone all of its right, title and interest in a high single-digit percentage of (i) worldwide net sales of avasopasem and GC4711 (collectively, the Products) and (ii) all amounts received by the Company or its affiliates, licensees and sublicensees with respect to Product-related damages (collectively, the Product Payments) during the Royalty Period. The Royalty Period means, on a Product-by-Product and country-by-country basis, the period of time commencing on the commercial launch of such Product in such country and ending on the latest to occur of (i) the 12th anniversary of such commercial launch, (ii) the expiration of all valid claims of the Company’s patents covering such Product in such country, and (iii) the expiration of regulatory data protection or market exclusivity or similar regulatory protection afforded by the health authorities in such country, to the extent such protection or exclusivity effectively prevents generic versions of such Product from entering the market in such country. The amended Royalty Agreement will remain in effect until the date on which the aggregate amount of the Product Payments paid to Blackstone exceeds a fixed single-digit multiple of the actual amount of the Royalty Purchase Price received by the Company, unless earlier terminated pursuant to the mutual written agreement of the Company and Blackstone. Upon execution of the Amendment, the Company issued common stock warrants to the Blackstone Purchaser to purchase an aggregate of 550,661 shares of the Company’s common stock with an exercise price of $13.62 per share, each of which will become exercisable upon the receipt by Galera of the applicable specified milestone payment. The issued warrants expire six years after the initial exercise dates. The warrants are equity-classified and were valued at $4.7 million using the Black-Scholes valuation technique. The warrants were recorded as a discount to the royalty purchase liability. The Company will amortize the debt discount to interest expense over the estimated term of the royalty purchase liability utilizing the effective-interest meth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The Company has non-cancelable operating leases for office and laboratory space in Malvern, Pennsylvania and Creve Coeur, Missouri which, as of December 31, 2020, have remaining lease terms of approximately 2.2 and 0.1 years, respectively. The Company adopted FASB ASU No. 2018-11, Leases (Topic 842) Supplemental balance sheet information related to leases was as follows:
December 31,
2020
2019
Operating Leases
Right-of-use lease assets
$
530
$
815
Lease liabilities, current
238
297
Lease liabilities, net of current portion
296
534
Total operating lease liabilities
$
534
$
831
The components of lease expense were as follows:
Year ended December 31,
2020
2019
Operating lease costs
Operating lease rental expense
$
262
$
265
Interest on lease liabilities
35
50
Total operating lease expense
$
297
$
315
Supplemental cash flow information related to leases was as follows:
Year ended December 31,
2020
2019
Cash paid for amounts included in the measurement of lease liabilities
Operating cash flows from operating leases
$
445
$
437
Right-of-use assets obtained in exchange for lease obligation
Operating leases
—
1,084
Our operating lease liabilities as of December 31, 2020 will mature, as follows (amounts in thousands):
2021
$
259
2022
260
2023
44
Total
563
Less: imputed interest
(29
)
$
5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8. Executive employment agreements The Company has entered into employment agreements with certain key executives, providing for compensation and severance in certain circumstances, as described in the respective agreement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9 .
Share-based compensation In connection with the Company’s IPO, in November 2019, the Company’s board of directors adopted and the Company’s stockholders approved the Galera Therapeutics, Inc. 2019 Incentive Award Plan (the 2019 Plan), which became effective upon the effectiveness of the registration statement on Form S-1 for the IPO. Upon effectiveness of the 2019 Plan, the Company ceased granting new awards under the Prior Plan (as defined herein). The 2019 Plan provides for the grant of incentive stock options, nonstatutory stock options, restricted stock awards, restricted stock units, stock appreciation rights and other stock-based awards. The number of shares of common stock initially available for issuance under the 2019 Plan was 1,948,970 shares of common stock plus the number of shares subject to awards outstanding under the Prior Plan that expire, terminate or are otherwise surrendered, cancelled, forfeited or repurchased by the Company on or after the effective date of the 2019 Plan. In addition, the number of shares of common stock available for issuance under the 2019 Plan is subject to an annual increase on the first day of each calendar year beginning on January 1, 2020 and ending on and including January 1, 2029 equal to the lesser of ( i ) 4 % of the Company’s outstanding shares of common stock on the final day of the immediately preceding calendar year, and (ii) such smaller number of shares of common stock as determined by the Company’s board of directors . Pursuant to this provision, the Company added 992,463 shares to the total shares available for issuance under the 2019 Plan effective January 1, 2020 and added an additional 999,045 shares to the total shares available for issuance under the 2019 Plan effective January 1, 2021 . The maximum number of shares of common stock that may be issued under the 2019 Plan upon the exercise of incentive stock options is 14,130,029 . In November 2019, the Company’s board of directors adopted and the Company’s stockholders approved the Galera Therapeutics, Inc. 2019 Employee Stock Purchase Plan (the ESPP). The ESPP allows employees to buy Company stock through after-tax payroll deductions at a discount from market value. The number of shares of common stock initially available for issuance under the ESPP was 243,621 shares of common stock. In addition, the number of shares of common stock available for issuance under the ESPP is subject to an annual increase on the first day of each calendar year beginning on January 1, 2020 and ending on and including January 1, 2029 equal to the lesser of (i) 1% of the Company’s outstanding shares of common stock on the final day of the immediately preceding calendar year and (ii) such smaller number of shares of common stock as determined by the Company’s board of directors, provided that not more than 3,288,886 shares of common stock may be issued under the ESPP. Pursuant to this provision, the Company added 248,115 shares to the total shares available for issuance under the ESPP effective January 1, 2020 and added an additional 249,761 shares to the total shares available for issuance under the ESPP effective January 1, 2021. In November 2012, the Company adopted the Equity Incentive Plan (the Prior Plan). The total number of shares subject to outstanding awards under the Prior Plan as of December 31, 2020 was 2,840,312. No shares remain available for issuance under the Prior Plan and no further grants will be made under the Prior Plan; however, the Prior Plan continues to govern awards that are outstanding under it. Share-based compensation expense was as follows for the years ended December 31, 2020 and 2019 (in thousands):
Year ended December 31,
2020
2019
Research and development
$
2,450
$
1,163
General and administrative
3,086
1,227
$
5,536
$
2,390
The following table summarizes the activity related to stock option grants for the years ended December 31, 2020 and 2019:
Shares
Weighted average exercise price per share
Weighted- average remaining contractual life (years)
Outstanding at January 1, 2019
2,071,616
$
2.17
Granted
1,646,054
8.88
Exercised
(3,778
)
2.60
Forfeited
(175,946
)
4.50
Outstanding at December 31, 2019
3,537,946
5.17
Granted
1,238,573
13.68
Exercised
(164,575
)
3.07
Forfeited
(148,866
)
11.59
Outstanding at December 31, 2020
4,463,078
$
7.40
7.0
Vested and exercisable at December 31, 2020
2,599,488
$
4.49
5.8
Vested and expected to vest at December 31, 2020
4,463,078
$
7.40
7.0
As of December 31, 2020, the unrecognized compensation cost was $15.1 million and will be recognized over an estimated weighted-average remaining amortization period of 2.9 years. The aggregate intrinsic value of options outstanding and options exercisable as of December 31, 2020 was $17.8 million and $16.0 million, respectively. Options granted during the years ended December 31, 2020 and 2019 had weighted-average grant-date fair values of $10.19 and $6.66 per share, respectively. The fair value of options is estimated using the Black-Scholes option pricing model, which takes into account inputs such as the exercise price, the estimated fair value of the underlying common stock at the grant date, expected term, expected stock price volatility, risk-free interest rate and dividend yield. The fair value of stock options during the years ended December 31, 2020 and 2019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a dividend on its common stock.
•
Prior to the Company’s IPO, its board of directors had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Since the closing of the IPO, the Company’s board of directors has determined the per share value of the Company’s common stock based on the closing price as reported by the NASDAQ Global Market on the date of the grant. The grant date fair value of each option grant was estimated throughout the year using the Black-Scholes option-pricing model using the following weighted-average assumptions:
Year ended December 31,
2020
2019
Expected term (in years)
6.2
6.2
Expected stock price volatility
89.5
%
89.7
%
Risk-free interest rate
1.17
%
2.26
%
Expected dividend yield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The Company’s loss before income taxes for the years ended December 31, 2020 and 2019 is as follows (in thousands):
Year ended December 31,
2020
2019
Domestic
$
(73,007
)
$
(49,918
)
Foreign
(1,227
)
(2,021
)
$
(74,234
)
$
(51,939
) The Company’s tax provision (benefit) for the years ended December 31, 2020 and 2019 is summarized as follows (in thousands):
Year ended December 31,
2020
2019
Current
Federal
$
—
$
—
State
—
—
Foreign
—
—
—
—
Deferred:
Federal
—
194
State
(16
)
(203
)
Foreign
—
—
(16
)
(9
)
Total income tax benefit
$
(16
)
$
(9
) A reconciliation of the federal income tax rate to the Company’s effective tax rate is as follows:
Year ended December 31,
2020
2019
Rate reconciliation:
Federal tax benefit at statutory rate
21.0
%
21.0
%
State tax, net of federal benefit
5.0
4.3
Net operating loss carryforwards
—
(0.2
)
Change in tax rate
0.1
(0.6
)
Sale of royalty interest
(7.0
)
(8.1
)
Difference in foreign rate
0.2
0.4
Research &amp; development
2.8
4.3
Change in valuation allowance
(21.9
)
(19.5
)
Share-based compensation
(0.2
)
(0.4
)
Other
—
(1.2
)
Total provision
—
%
—
% The tax effects of temporary differences that give rise to significant portions of the deferred tax assets and liabilities were as follows (in thousands):
December 31,
2020
2019
Deferred tax assets
Net operating loss carryforwards
$
40,324
$
27,470
Share-based compensation
1,593
511
Research &amp; development credits
7,477
5,073
Accrued expenses and other
98
—
Gross deferred tax assets
49,492
33,054
Valuation allowance
(48,309
)
(32,062
)
Net deferred tax asset
1,183
992
Deferred tax liabilities
Accrued expenses and other
(803
)
(613
)
Acquired in-process research and development
(653
)
(668
)
Net deferred tax liabilities
$
(273
)
$
(289
) In assessing the need for a valuation allowance, the Company may utilize indefinite-lived deferred tax liabilities from an intangible asset as a future source of income. The Company’s acquired IPR&amp;D intangible asset can be utilized as a source of income arising from the future reversal of temporary differences that can be offset against post 2017 indefinite-lived net operating losses (NOLs). Therefore, the Company is permitted to offset the indefinite-lived deferred tax liability up to the 80 percent limitation for NOLs generated subsequent to January 1, 2018. The following table summarizes carryforwards of federal, state and foreign NOLs as of December 31, 2020 and 2019, respectively (in thousands):
December 31,
2020
2019
Combined NOL Carryforwards:
Federal
$
135,580
$
91,472
State
157,506
113,587
Foreign
1,565
1,175
The NOL carryforwards begin expiring in 2032 for federal income tax purposes, and in 2032 for state purposes. Utilization of the NOLs and general business tax credits carryforwards may be subject to a substantial limitation under Sections 382 and 383 of the Internal Revenue Code of 1986 as amended, if certain levels of changes in ownership of the Company have occurred previously or occur in the future. As of December 31, 2020, the Company also has federal and state research and development tax credit carryforwards of $6.2 million that will begin to expire in 2032, unless previously utilized, and foreign research and development tax credit carryforwards of $1.3 million which do not have an expiration dat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The Company will recognize interest and penalties related to uncertain tax positions as income tax expense. As of December 31, 2020, the Company had no accrued interest and penalties related to uncertain tax positions and no amounts have been recognized in the Company’s statements of operations. Due to NOL and tax credit carryforwards that remain unutilized, income tax returns from 2017 through 2019 remain subject to examination by the taxing jurisdictions. The NOLs remain subject to review until uti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 1 .
Related party transactions IntellectMap provides IT-advisory services to the Company. The chief executive officer of IntellectMap is the brother of the Company’s chief executive officer. Fees incurred by us with respect to IntellectMap during the years ended December 31, 2020 and 2019 were $0.3 million and $0.3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5872</v>
      </c>
      <c r="C3" s="7" t="n">
        <v>18356</v>
      </c>
    </row>
    <row r="4">
      <c r="A4" s="4" t="inlineStr">
        <is>
          <t>Short-term investments</t>
        </is>
      </c>
      <c r="B4" s="5" t="n">
        <v>56904</v>
      </c>
      <c r="C4" s="5" t="n">
        <v>93934</v>
      </c>
    </row>
    <row r="5">
      <c r="A5" s="4" t="inlineStr">
        <is>
          <t>Prepaid expenses and other current assets</t>
        </is>
      </c>
      <c r="B5" s="5" t="n">
        <v>5153</v>
      </c>
      <c r="C5" s="5" t="n">
        <v>5280</v>
      </c>
    </row>
    <row r="6">
      <c r="A6" s="4" t="inlineStr">
        <is>
          <t>Total current assets</t>
        </is>
      </c>
      <c r="B6" s="5" t="n">
        <v>77929</v>
      </c>
      <c r="C6" s="5" t="n">
        <v>117570</v>
      </c>
    </row>
    <row r="7">
      <c r="A7" s="4" t="inlineStr">
        <is>
          <t>Property and equipment, net</t>
        </is>
      </c>
      <c r="B7" s="5" t="n">
        <v>1023</v>
      </c>
      <c r="C7" s="5" t="n">
        <v>934</v>
      </c>
    </row>
    <row r="8">
      <c r="A8" s="4" t="inlineStr">
        <is>
          <t>Acquired intangible asset</t>
        </is>
      </c>
      <c r="B8" s="5" t="n">
        <v>2258</v>
      </c>
      <c r="C8" s="5" t="n">
        <v>2258</v>
      </c>
    </row>
    <row r="9">
      <c r="A9" s="4" t="inlineStr">
        <is>
          <t>Goodwill</t>
        </is>
      </c>
      <c r="B9" s="5" t="n">
        <v>881</v>
      </c>
      <c r="C9" s="5" t="n">
        <v>881</v>
      </c>
    </row>
    <row r="10">
      <c r="A10" s="4" t="inlineStr">
        <is>
          <t>Right-of-use lease assets</t>
        </is>
      </c>
      <c r="B10" s="5" t="n">
        <v>530</v>
      </c>
      <c r="C10" s="5" t="n">
        <v>815</v>
      </c>
    </row>
    <row r="11">
      <c r="A11" s="4" t="inlineStr">
        <is>
          <t>Other assets</t>
        </is>
      </c>
      <c r="B11" s="5" t="n">
        <v>1477</v>
      </c>
      <c r="C11" s="5" t="n">
        <v>918</v>
      </c>
    </row>
    <row r="12">
      <c r="A12" s="4" t="inlineStr">
        <is>
          <t>Total assets</t>
        </is>
      </c>
      <c r="B12" s="5" t="n">
        <v>84098</v>
      </c>
      <c r="C12" s="5" t="n">
        <v>123376</v>
      </c>
    </row>
    <row r="13">
      <c r="A13" s="3" t="inlineStr">
        <is>
          <t>Current liabilities:</t>
        </is>
      </c>
    </row>
    <row r="14">
      <c r="A14" s="4" t="inlineStr">
        <is>
          <t>Accounts payable</t>
        </is>
      </c>
      <c r="B14" s="5" t="n">
        <v>5146</v>
      </c>
      <c r="C14" s="5" t="n">
        <v>3945</v>
      </c>
    </row>
    <row r="15">
      <c r="A15" s="4" t="inlineStr">
        <is>
          <t>Accrued expenses</t>
        </is>
      </c>
      <c r="B15" s="5" t="n">
        <v>8584</v>
      </c>
      <c r="C15" s="5" t="n">
        <v>5452</v>
      </c>
    </row>
    <row r="16">
      <c r="A16" s="4" t="inlineStr">
        <is>
          <t>Lease liabilities</t>
        </is>
      </c>
      <c r="B16" s="5" t="n">
        <v>238</v>
      </c>
      <c r="C16" s="5" t="n">
        <v>297</v>
      </c>
    </row>
    <row r="17">
      <c r="A17" s="4" t="inlineStr">
        <is>
          <t>Total current liabilities</t>
        </is>
      </c>
      <c r="B17" s="5" t="n">
        <v>13968</v>
      </c>
      <c r="C17" s="5" t="n">
        <v>9694</v>
      </c>
    </row>
    <row r="18">
      <c r="A18" s="4" t="inlineStr">
        <is>
          <t>Royalty purchase liability</t>
        </is>
      </c>
      <c r="B18" s="5" t="n">
        <v>63369</v>
      </c>
      <c r="C18" s="5" t="n">
        <v>43251</v>
      </c>
    </row>
    <row r="19">
      <c r="A19" s="4" t="inlineStr">
        <is>
          <t>Lease liabilities, net of current portion</t>
        </is>
      </c>
      <c r="B19" s="5" t="n">
        <v>296</v>
      </c>
      <c r="C19" s="5" t="n">
        <v>534</v>
      </c>
    </row>
    <row r="20">
      <c r="A20" s="4" t="inlineStr">
        <is>
          <t>Deferred tax liability</t>
        </is>
      </c>
      <c r="B20" s="5" t="n">
        <v>273</v>
      </c>
      <c r="C20" s="5" t="n">
        <v>289</v>
      </c>
    </row>
    <row r="21">
      <c r="A21" s="4" t="inlineStr">
        <is>
          <t>Other liabilities</t>
        </is>
      </c>
      <c r="B21" s="5" t="n">
        <v>74</v>
      </c>
    </row>
    <row r="22">
      <c r="A22" s="4" t="inlineStr">
        <is>
          <t>Total liabilities</t>
        </is>
      </c>
      <c r="B22" s="5" t="n">
        <v>77980</v>
      </c>
      <c r="C22" s="5" t="n">
        <v>53768</v>
      </c>
    </row>
    <row r="23">
      <c r="A23" s="4" t="inlineStr">
        <is>
          <t>Commitments (Note 8)</t>
        </is>
      </c>
      <c r="B23" s="4" t="inlineStr">
        <is>
          <t xml:space="preserve"> </t>
        </is>
      </c>
      <c r="C23" s="4" t="inlineStr">
        <is>
          <t xml:space="preserve"> </t>
        </is>
      </c>
    </row>
    <row r="24">
      <c r="A24" s="3" t="inlineStr">
        <is>
          <t>Stockholders’ equity:</t>
        </is>
      </c>
    </row>
    <row r="25">
      <c r="A25" s="4" t="inlineStr">
        <is>
          <t>Preferred stock, $0.001 par value: 10,000,000 shares authorized; no shares issued and outstanding.</t>
        </is>
      </c>
      <c r="B25" s="4" t="inlineStr">
        <is>
          <t xml:space="preserve"> </t>
        </is>
      </c>
      <c r="C25" s="4" t="inlineStr">
        <is>
          <t xml:space="preserve"> </t>
        </is>
      </c>
    </row>
    <row r="26">
      <c r="A26" s="4" t="inlineStr">
        <is>
          <t>Common stock, $0.001 par value: 200,000,000 shares authorized; 24,976,142 and 24,811,567 shares issued and outstanding at December 31, 2020 and 2019, respectively.</t>
        </is>
      </c>
      <c r="B26" s="5" t="n">
        <v>25</v>
      </c>
      <c r="C26" s="5" t="n">
        <v>25</v>
      </c>
    </row>
    <row r="27">
      <c r="A27" s="4" t="inlineStr">
        <is>
          <t>Additional paid-in capital</t>
        </is>
      </c>
      <c r="B27" s="5" t="n">
        <v>241649</v>
      </c>
      <c r="C27" s="5" t="n">
        <v>230895</v>
      </c>
    </row>
    <row r="28">
      <c r="A28" s="4" t="inlineStr">
        <is>
          <t>Accumulated other comprehensive income</t>
        </is>
      </c>
      <c r="B28" s="5" t="n">
        <v>12</v>
      </c>
      <c r="C28" s="5" t="n">
        <v>38</v>
      </c>
    </row>
    <row r="29">
      <c r="A29" s="4" t="inlineStr">
        <is>
          <t>Accumulated deficit</t>
        </is>
      </c>
      <c r="B29" s="5" t="n">
        <v>-235568</v>
      </c>
      <c r="C29" s="5" t="n">
        <v>-161350</v>
      </c>
    </row>
    <row r="30">
      <c r="A30" s="4" t="inlineStr">
        <is>
          <t>Total stockholders’ equity</t>
        </is>
      </c>
      <c r="B30" s="5" t="n">
        <v>6118</v>
      </c>
      <c r="C30" s="5" t="n">
        <v>69608</v>
      </c>
    </row>
    <row r="31">
      <c r="A31" s="4" t="inlineStr">
        <is>
          <t>Total liabilities and stockholders’ equity</t>
        </is>
      </c>
      <c r="B31" s="7" t="n">
        <v>84098</v>
      </c>
      <c r="C31" s="7" t="n">
        <v>12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Liquidity</t>
        </is>
      </c>
      <c r="B4" s="4" t="inlineStr">
        <is>
          <t xml:space="preserve">Liquidity The Company has incurred recurring losses and negative cash flows from operations since inception and has an accumulated deficit of $235.6 million as of December 31, 2020. The Company anticipates incurring additional losses until such time, if ever, that it can generate significant sales of its product candidates currently in development. The Company expects its existing cash, cash equivalents and short-term investments as of December 31, 2020, together with the expected payments from Blackstone Life Sciences (formerly known as Clarus Ventures) in the amount of $57.5 million upon the achievement of certain clinical enrollment milestones in the ROMAN trial and the anti-cancer program in combination with SBRT under the Royalty Agreement and the Amendment (each as defined below), will enable the Company to fund its operating expenses and capital expenditure requirements into the second half of 2022. If the Company is not able to meet the clinical enrollment milestones in the near term, and expected payments from Blackstone Life Sciences are delayed, the Company would delay certain expenditures. This may include delaying planned programs, delaying hiring plans, delaying manufacturing activities, and delaying commercial preparation efforts, which will enable the Company to fund its operating expenses and capital expenditure requirement into the second quarter of 2022. In December 2020, the Company filed a registration statement with the SEC which covers the offering, issuance and sale of up to $200.0 million in Company securities, which includes an Open Market Sale Agreement with Jefferies LLC covering the offering, issuance and sale of up to a maximum aggregate offering price of $50.0 million of the Company’s common stock, which could be utilized to raise funding for future operating expenses and capital expenditure requirements. See Note 2 and Note 6. </t>
        </is>
      </c>
    </row>
    <row r="5">
      <c r="A5" s="4" t="inlineStr">
        <is>
          <t>Basis of Presentation and Consolidation</t>
        </is>
      </c>
      <c r="B5" s="4" t="inlineStr">
        <is>
          <t xml:space="preserve">Basis of presentation and consolid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of the Financial Accounting Standards Board (FASB). The consolidated financial statements include the accounts of Galera Therapeutics, Inc. and its wholly owned subsidiaries, Galera Therapeutics Australia Pty Ltd (Galera Australia) and Galera Labs, LLC. All intercompany accounts and transactions have been eliminated in consolidation. The Company has determined the functional currency of Galera Australia to be the U.S. dollar. The Company records remeasurement gains and losses on monetary assets and liabilities, such as accounts payable, which are not denominated in U.S. dollars in the statements of operations. The Company manages its operations as a single reportable segment for the purposes of assessing performance and making operating decision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the fair value of common stock prior to the IPO, share-based compensation assumptions, royalty purchase liability assumptions and accrued clinical trial expense. </t>
        </is>
      </c>
    </row>
    <row r="7">
      <c r="A7" s="4" t="inlineStr">
        <is>
          <t>Fair Value of Financial Instruments</t>
        </is>
      </c>
      <c r="B7" s="4" t="inlineStr">
        <is>
          <t xml:space="preserve">Fair value of financial instruments Management believes that the carrying amounts of the Company’s financial instruments, including accounts payable and accrued expenses, approximate fair value due to the short-term nature of those instruments. Short-term investments are recorded at their estimated fair value. The royalty purchase liability is accounted for as debt and interest is accreted over the expected repayment period which approximates fair value. </t>
        </is>
      </c>
    </row>
    <row r="8">
      <c r="A8" s="4" t="inlineStr">
        <is>
          <t>Concentration of Credit Risk</t>
        </is>
      </c>
      <c r="B8" s="4" t="inlineStr">
        <is>
          <t xml:space="preserve">Concentration of credit risk Financial instruments that potentially subject the Company to significant concentrations of credit risk consist primarily of cash and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and cash equivalents. </t>
        </is>
      </c>
    </row>
    <row r="9">
      <c r="A9" s="4" t="inlineStr">
        <is>
          <t>Cash and Cash Equivalents</t>
        </is>
      </c>
      <c r="B9" s="4" t="inlineStr">
        <is>
          <t xml:space="preserve">Cash and cash equivalents The Company considers all highly liquid investments that have maturities of three months or less when acquired to be cash equivalents. Cash and cash equivalents as of December 31, 2020 and 2019 consisted of bank deposits, U.S. Treasury obligations and a money market mutual fund invested in U.S. Treasury obligations. </t>
        </is>
      </c>
    </row>
    <row r="10">
      <c r="A10" s="4" t="inlineStr">
        <is>
          <t>Short-Term Investments</t>
        </is>
      </c>
      <c r="B10" s="4" t="inlineStr">
        <is>
          <t xml:space="preserve">Short-term investments Short-term investments consist of debt securities with a maturity of greater than three months when acquired. The Company classifies its short-term investments at the time of purchase as available-for-sale securities, net of unrealized losses of $26,000 and unrealized gains of $35,000 during the years ended December 31, 2020 and 2019, respectively. Available-for-sale securities are carried at fair value. Unrealized gains and losses on available-for-sale securities are reported in accumulated other comprehensive income (loss), a component of stockholders’ equity, until realized. </t>
        </is>
      </c>
    </row>
    <row r="11">
      <c r="A11" s="4" t="inlineStr">
        <is>
          <t>Property and Equipment</t>
        </is>
      </c>
      <c r="B11" s="4" t="inlineStr">
        <is>
          <t xml:space="preserve">Property and equipment Property and equipment are recorded at cost and depreciated using the straight-line method over their estimated useful lives ranging from three to five years. Leasehold improvements are amortized over the shorter of their economic lives or the remaining lease term. The costs of maintenance and repairs are expensed as incurred. Improvements and betterments that add new functionality or extend the useful life of the asset are capitalized. </t>
        </is>
      </c>
    </row>
    <row r="12">
      <c r="A12" s="4" t="inlineStr">
        <is>
          <t>Impairment of Long-Lived Assets</t>
        </is>
      </c>
      <c r="B12"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0, the Company believes that no revision of the remaining useful lives or write-down of long-lived assets is required. </t>
        </is>
      </c>
    </row>
    <row r="13">
      <c r="A13" s="4" t="inlineStr">
        <is>
          <t>Goodwill and Acquired Intangible Asset</t>
        </is>
      </c>
      <c r="B13" s="4" t="inlineStr">
        <is>
          <t>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n-process research and development (IPR&amp;D) which has been recorded on the accompanying consolidated balance sheet as an indefinite life intangible asset. A deferred tax liability was recorded for the difference between the fair value of the acquired IPR&amp;D and its tax basis of zero which was recognized as goodwill in applying the purchase method of accounting.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and the Company will record a noncash impairment loss on its consolidated statements of operations. For the years ended December 31 , 20 20 and 201 9 , the Company determined that there was no impairment to goodwill or IPR&amp;D.</t>
        </is>
      </c>
    </row>
    <row r="14">
      <c r="A14" s="4" t="inlineStr">
        <is>
          <t>Royalty Purchase Liability</t>
        </is>
      </c>
      <c r="B14" s="4" t="inlineStr">
        <is>
          <t xml:space="preserve">Royalty purchase liability In November 2018, the Company entered into an Amended and Restated Purchase and Sale Agreement (the Royalty Agreement), with Clarus IV Galera Royalty AIV, L.P., Clarus IV-A, L.P., Clarus IV-B, L.P., Clarus IV-C, L.P. and Clarus IV-D, L.P. (collectively, Blackstone or Blackstone Life Sciences). Pursuant to the Royalty Agreement, Blackstone agreed to pay up to $80.0 million (the Royalty Purchase Price) in four tranches of $20.0 million each upon the achievement of specific Phase 3 clinical trial patient enrollment milestones. The Company received the first tranche of the Royalty Purchase Price in November 2018, the second tranche of the Royalty Purchase Price in April 2019, and the third tranche of the Royalty Purchase Price in February 2020, in each case in connection with the achievement of the first three milestones, respectively. The proceeds received have been recorded as long-term debt obligations. Interest expense on such obligation is imputed by estimating risk adjusted future royalty payments over the term of the Royalty Agreement which takes into consideration the probability of obtaining FDA approval. Other significant assumptions include adjustments to estimated gross revenues to arrive at net product sales from which a royalty payment can be estimated. The non-cash interest expense recorded increases the balance of the royalty obligation. The royalty obligation will be reduced when royalty payments are made, if any.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37.5 million, to $117.5 million, by increasing the fourth tranche from $20.0 million to $37.5 million and adding a new $20.0 million tranche upon the achievement of an additional clinical enrollment milestone. The Company accounted for the Amendment as a debt modification and is amortizing fees paid to the Blackstone Purchaser related to the Amendment over the estimated term of the royalty purchase liability utilizing the effective-interest method. Actual royalty payments are highly uncertain and may change depending on a number of factors, including the Company’s ability to obtain FDA approval, successfully commercialize the Company’s product candidates and the timing of future royalty payments. The Company imputes interest expense on the royalty purchase obligations based on such factors at each reporting period. As these factors change, the Company will adjust its estimate of the imputed interest expense accordingly. </t>
        </is>
      </c>
    </row>
    <row r="15">
      <c r="A15" s="4" t="inlineStr">
        <is>
          <t>Leases</t>
        </is>
      </c>
      <c r="B15" s="4" t="inlineStr">
        <is>
          <t xml:space="preserve">Leas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balance sheet. The Company had no Short-Term Leases as of December 31, 2020 and 2019.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
        </is>
      </c>
    </row>
    <row r="16">
      <c r="A16" s="4" t="inlineStr">
        <is>
          <t>Research and Development Expenses</t>
        </is>
      </c>
      <c r="B16" s="4" t="inlineStr">
        <is>
          <t xml:space="preserve">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In September 2020, the Company was awarded a Small Business Innovation Research grant from the National Cancer Institute of the National Institutes of Health, which will partially fund its Phase 1/2 safety and anti-cancer efficacy trial in NSCLC (the Grant). Costs entitled to reimbursement under the Grant are accounted for as a reduction to research and development expenses. During the year ended December 31, 2020, the Company recorded a reduction to research and development expense of $0.7 million for expenses for which it has been reimbursed, or is entitled to reimbursement, under the Grant. </t>
        </is>
      </c>
    </row>
    <row r="17">
      <c r="A17" s="4" t="inlineStr">
        <is>
          <t>Share-Based Compensation</t>
        </is>
      </c>
      <c r="B17" s="4" t="inlineStr">
        <is>
          <t xml:space="preserve">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prior to the IPO, and, for stock options, the expected life of the options and stock price volatility. The Company accounts for forfeitures of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
        </is>
      </c>
    </row>
    <row r="18">
      <c r="A18" s="4" t="inlineStr">
        <is>
          <t>Employee Benefit Plan</t>
        </is>
      </c>
      <c r="B18" s="4" t="inlineStr">
        <is>
          <t xml:space="preserve">Employee Benefit Plan The Company sponsors a 401(k) defined contribution plan for its employees. Employee contributions are voluntary. The Company matches employee contributions in an amount equal to 100% of the first 4% of eligible compensation, and such employer contributions are immediately vested. During the year ended December 31, 2020, the Company provided matching contributions of $0.2 million. </t>
        </is>
      </c>
    </row>
    <row r="19">
      <c r="A19" s="4" t="inlineStr">
        <is>
          <t>Income Taxes</t>
        </is>
      </c>
      <c r="B19" s="4" t="inlineStr">
        <is>
          <t xml:space="preserve">Income taxes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
        </is>
      </c>
    </row>
    <row r="20">
      <c r="A20" s="4" t="inlineStr">
        <is>
          <t>Net Loss Per Share</t>
        </is>
      </c>
      <c r="B20"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deemable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December 31,
2020
2019
Stock options
4,463,078
3,537,946
Common stock warrants
550,661
—
5,013,739
3,537,946</t>
        </is>
      </c>
    </row>
    <row r="21">
      <c r="A21" s="4" t="inlineStr">
        <is>
          <t>Recent Accounting Pronouncements</t>
        </is>
      </c>
      <c r="B21" s="4" t="inlineStr">
        <is>
          <t xml:space="preserve">COVID-19 Update The COVID-19 pandemic and related precautions have directly or indirectly impacted the timeline for some of the Company’s clinical trials. In April 2020, the Company delayed the initiation of the Phase 2a multi-center trial in Europe assessing the safety of avasopasem in patients with HNC undergoing standard-of-care radiotherapy, or EUSOM trial, due to concerns with patient enrollment. The first patient was dosed in this trial in June 2020, and target enrollment was decreased to approximately 35 patients due to the delay. This trial was expected to contribute to the safety database for avasopasem in patients with HNC receiving radiotherapy. As a result of the delay in initiating the trial in Europe, the target enrollment for the ROMAN trial was increased to approximately 450 patients in order to ensure we are positioned to maintain the overall planned size of the safety database in a timely manner. The Company has since completed enrollment in the EUSOM trial and will continue to monitor the COVID-19 pandemic in Europe regarding the data readout of this trial, which is expected in the second half of 2021. Completion of enrollment for the ROMAN trial is expected in the first half of 2021 and topline data is expected in the second half of 2021, subject to the continuing impact of the COVID-19 pandemic on the Company’s business. With this change in the ROMAN trial, the assumptions underlying the Company’s calculation of interest expense on its royalty purchase liability have changed. The Company imputes interest expense on its royalty purchase obligations by estimating risk adjusted future royalty payments over the term of the Royalty Agreement, which takes into consideration the probability and timing of obtaining FDA approval and the potential future revenue from commercializing its product candidates. In September 2020, the Company initiated a pilot Phase 2 clinical trial of avasopasem to evaluate its ability to improve 28-day mortality in hospitalized patients who are critically ill with COVID-19. The trial will enroll up to 50 hospitalized adult patients critically ill with COVID-19 at several sites across the U.S. The Company expects to report topline data from this trial in the first half of 2021. Recent accounting pronouncements In August 2018, the FASB issued ASU No. 2018-13, Fair Value Measurement (Topic 820): Disclosure Framework—Changes to the Disclosure Requirements for Fair Value Measurement beginning after December 15, 2019, including interim periods therein. Early adoption is permitted for any eliminated or modified disclosures upon issuance of this ASU. The Company adopt ed this ASU on January 1, 2020 and it did not have a n impact on the Company’s consolidated financial statements . In August 2018, the FASB issued ASU No. 2018-15, Intangibles – Goodwill and Other- Internal-Use Software (Subtopic 350-40): Customer’s Accounting for Implementation Costs Incurred in a Cloud Computing Service Arrangement that is a Service Contr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Dilutive Securities Excluded from Computation of Diluted Weighted Average Shares of Common Stock Outstanding</t>
        </is>
      </c>
      <c r="B4" s="4" t="inlineStr">
        <is>
          <t>The following potentially dilutive securities have been excluded from the computation of diluted weighted-average shares of common stock outstanding, as they would be anti-dilutive:
December 31,
2020
2019
Stock options
4,463,078
3,537,946
Common stock warrants
550,661
—
5,013,739
3,537,9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 on Recurring Basis</t>
        </is>
      </c>
      <c r="B4" s="4" t="inlineStr">
        <is>
          <t>The following table presents the Company’s assets and liabilities that are measured at fair value on a recurring basis (amounts in thousands):
December 31, 2020
(Level 1)
(Level 2)
(Level 3)
Assets
Money market funds and U.S. Treasury obligations (included in cash equivalents)
$
14,943
$
—
$
—
Short-term investments
U.S. government agency securities
$
—
$
5,062
$
—
U.S. Treasury obligations
51,842
—
—
Total short-term investments
$
51,842
$
5,062
$
—
December 31, 2019
(Level 1)
(Level 2)
(Level 3)
Assets
Money market funds and U.S. Treasury obligations (included in cash equivalents)
$
17,447
$
—
$
—
Short-term investments
U.S. Treasury obligations
$
93,934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and equipment consist of (amounts in thousands):
December 31,
2020
2019
Laboratory equipment
$
1,135
$
748
Computer hardware and software
260
218
Leasehold improvements
264
262
Furniture and fixtures
173
147
Property and equipment, gross
1,832
1,375
Less: Accumulated depreciation
(809
)
(441
)
Property and equipment, net
$
1,023
$
9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 of (amounts in thousands):
December 31,
2020
2019
Compensation and related benefits
$
2,632
$
1,160
Research and development expenses
5,525
3,882
Professional fees and other expenses
427
410
$
8,584
$
5,4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Supplemental Balance Sheet Information Related to Leases</t>
        </is>
      </c>
      <c r="B4" s="4" t="inlineStr">
        <is>
          <t>Supplemental balance sheet information related to leases was as follows:
December 31,
2020
2019
Operating Leases
Right-of-use lease assets
$
530
$
815
Lease liabilities, current
238
297
Lease liabilities, net of current portion
296
534
Total operating lease liabilities
$
534
$
831</t>
        </is>
      </c>
    </row>
    <row r="5">
      <c r="A5" s="4" t="inlineStr">
        <is>
          <t>Summary of Components of Lease Expense</t>
        </is>
      </c>
      <c r="B5" s="4" t="inlineStr">
        <is>
          <t>The components of lease expense were as follows:
Year ended December 31,
2020
2019
Operating lease costs
Operating lease rental expense
$
262
$
265
Interest on lease liabilities
35
50
Total operating lease expense
$
297
$
315</t>
        </is>
      </c>
    </row>
    <row r="6">
      <c r="A6" s="4" t="inlineStr">
        <is>
          <t>Summary of Supplemental Cash Flow Information Related to Leases</t>
        </is>
      </c>
      <c r="B6" s="4" t="inlineStr">
        <is>
          <t>Supplemental cash flow information related to leases was as follows:
Year ended December 31,
2020
2019
Cash paid for amounts included in the measurement of lease liabilities
Operating cash flows from operating leases
$
445
$
437
Right-of-use assets obtained in exchange for lease obligation
Operating leases
—
1,084</t>
        </is>
      </c>
    </row>
    <row r="7">
      <c r="A7" s="4" t="inlineStr">
        <is>
          <t>Summary of Operating Leases Liabilities Maturities</t>
        </is>
      </c>
      <c r="B7" s="4" t="inlineStr">
        <is>
          <t>Our operating lease liabilities as of December 31, 2020 will mature, as follows (amounts in thousands):
2021
$
259
2022
260
2023
44
Total
563
Less: imputed interest
(29
)
$
5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hare-based Compensation Expense</t>
        </is>
      </c>
      <c r="B4" s="4" t="inlineStr">
        <is>
          <t>Share-based compensation expense was as follows for the years ended December 31, 2020 and 2019 (in thousands):
Year ended December 31,
2020
2019
Research and development
$
2,450
$
1,163
General and administrative
3,086
1,227
$
5,536
$
2,390</t>
        </is>
      </c>
    </row>
    <row r="5">
      <c r="A5" s="4" t="inlineStr">
        <is>
          <t>Summary of Activity Related to Stock Option Grants</t>
        </is>
      </c>
      <c r="B5" s="4" t="inlineStr">
        <is>
          <t>The following table summarizes the activity related to stock option grants for the years ended December 31, 2020 and 2019:
Shares
Weighted average exercise price per share
Weighted- average remaining contractual life (years)
Outstanding at January 1, 2019
2,071,616
$
2.17
Granted
1,646,054
8.88
Exercised
(3,778
)
2.60
Forfeited
(175,946
)
4.50
Outstanding at December 31, 2019
3,537,946
5.17
Granted
1,238,573
13.68
Exercised
(164,575
)
3.07
Forfeited
(148,866
)
11.59
Outstanding at December 31, 2020
4,463,078
$
7.40
7.0
Vested and exercisable at December 31, 2020
2,599,488
$
4.49
5.8
Vested and expected to vest at December 31, 2020
4,463,078
$
7.40
7.0</t>
        </is>
      </c>
    </row>
    <row r="6">
      <c r="A6" s="4" t="inlineStr">
        <is>
          <t>Summary of Fair Value of Each Option Grant Estimated Throughout Year Using Black-Scholes Option-pricing Model</t>
        </is>
      </c>
      <c r="B6" s="4" t="inlineStr">
        <is>
          <t xml:space="preserve">The grant date fair value of each option grant was estimated throughout the year using the Black-Scholes option-pricing model using the following weighted-average assumptions:
Year ended December 31,
2020
2019
Expected term (in years)
6.2
6.2
Expected stock price volatility
89.5
%
89.7
%
Risk-free interest rate
1.17
%
2.26
%
Expected dividend yield
0
%
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any's Loss Before Income Taxes</t>
        </is>
      </c>
      <c r="B4" s="4" t="inlineStr">
        <is>
          <t>The Company’s loss before income taxes for the years ended December 31, 2020 and 2019 is as follows (in thousands):
Year ended December 31,
2020
2019
Domestic
$
(73,007
)
$
(49,918
)
Foreign
(1,227
)
(2,021
)
$
(74,234
)
$
(51,939
)</t>
        </is>
      </c>
    </row>
    <row r="5">
      <c r="A5" s="4" t="inlineStr">
        <is>
          <t>Summary of Company's Tax Provision (Benefit)</t>
        </is>
      </c>
      <c r="B5" s="4" t="inlineStr">
        <is>
          <t>The Company’s tax provision (benefit) for the years ended December 31, 2020 and 2019 is summarized as follows (in thousands):
Year ended December 31,
2020
2019
Current
Federal
$
—
$
—
State
—
—
Foreign
—
—
—
—
Deferred:
Federal
—
194
State
(16
)
(203
)
Foreign
—
—
(16
)
(9
)
Total income tax benefit
$
(16
)
$
(9
)</t>
        </is>
      </c>
    </row>
    <row r="6">
      <c r="A6" s="4" t="inlineStr">
        <is>
          <t>Summary of Effective Tax Rate of Reconciliation of Federal Income Tax Rate</t>
        </is>
      </c>
      <c r="B6" s="4" t="inlineStr">
        <is>
          <t>A reconciliation of the federal income tax rate to the Company’s effective tax rate is as follows:
Year ended December 31,
2020
2019
Rate reconciliation:
Federal tax benefit at statutory rate
21.0
%
21.0
%
State tax, net of federal benefit
5.0
4.3
Net operating loss carryforwards
—
(0.2
)
Change in tax rate
0.1
(0.6
)
Sale of royalty interest
(7.0
)
(8.1
)
Difference in foreign rate
0.2
0.4
Research &amp; development
2.8
4.3
Change in valuation allowance
(21.9
)
(19.5
)
Share-based compensation
(0.2
)
(0.4
)
Other
—
(1.2
)
Total provision
—
%
—
%</t>
        </is>
      </c>
    </row>
    <row r="7">
      <c r="A7" s="4" t="inlineStr">
        <is>
          <t>Schedule of Significant Portions of Deferred Tax Assets and Liabilities</t>
        </is>
      </c>
      <c r="B7" s="4" t="inlineStr">
        <is>
          <t>The tax effects of temporary differences that give rise to significant portions of the deferred tax assets and liabilities were as follows (in thousands):
December 31,
2020
2019
Deferred tax assets
Net operating loss carryforwards
$
40,324
$
27,470
Share-based compensation
1,593
511
Research &amp; development credits
7,477
5,073
Accrued expenses and other
98
—
Gross deferred tax assets
49,492
33,054
Valuation allowance
(48,309
)
(32,062
)
Net deferred tax asset
1,183
992
Deferred tax liabilities
Accrued expenses and other
(803
)
(613
)
Acquired in-process research and development
(653
)
(668
)
Net deferred tax liabilities
$
(273
)
$
(289
)</t>
        </is>
      </c>
    </row>
    <row r="8">
      <c r="A8" s="4" t="inlineStr">
        <is>
          <t>Summary of Carryforwards of Federal, State and Foreign NOLs and Tax Credits</t>
        </is>
      </c>
      <c r="B8" s="4" t="inlineStr">
        <is>
          <t>The following table summarizes carryforwards of federal, state and foreign NOLs as of December 31, 2020 and 2019, respectively (in thousands):
December 31,
2020
2019
Combined NOL Carryforwards:
Federal
$
135,580
$
91,472
State
157,506
113,587
Foreign
1,565
1,1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description of business - Additional Information (Details) - USD ($)</t>
        </is>
      </c>
      <c r="B1" s="2" t="inlineStr">
        <is>
          <t>1 Months Ended</t>
        </is>
      </c>
      <c r="C1" s="2" t="inlineStr">
        <is>
          <t>12 Months Ended</t>
        </is>
      </c>
    </row>
    <row r="2">
      <c r="B2" s="2" t="inlineStr">
        <is>
          <t>Dec. 31, 2020</t>
        </is>
      </c>
      <c r="C2" s="2" t="inlineStr">
        <is>
          <t>Dec. 31, 2020</t>
        </is>
      </c>
      <c r="D2" s="2" t="inlineStr">
        <is>
          <t>Dec. 31, 2019</t>
        </is>
      </c>
    </row>
    <row r="3">
      <c r="A3" s="3" t="inlineStr">
        <is>
          <t>Organization And Description Of Business [Line Items]</t>
        </is>
      </c>
    </row>
    <row r="4">
      <c r="A4" s="4" t="inlineStr">
        <is>
          <t>Date of incorporation</t>
        </is>
      </c>
      <c r="C4" s="4" t="inlineStr">
        <is>
          <t>Nov. 19,
		2012</t>
        </is>
      </c>
    </row>
    <row r="5">
      <c r="A5" s="4" t="inlineStr">
        <is>
          <t>Accumulated deficit</t>
        </is>
      </c>
      <c r="B5" s="7" t="n">
        <v>-235568000</v>
      </c>
      <c r="C5" s="7" t="n">
        <v>-235568000</v>
      </c>
      <c r="D5" s="7" t="n">
        <v>-161350000</v>
      </c>
    </row>
    <row r="6">
      <c r="A6" s="4" t="inlineStr">
        <is>
          <t>Expected payments to be received from royalty purchase agreement</t>
        </is>
      </c>
      <c r="B6" s="5" t="n">
        <v>57500000</v>
      </c>
      <c r="C6" s="5" t="n">
        <v>57500000</v>
      </c>
    </row>
    <row r="7">
      <c r="A7" s="4" t="inlineStr">
        <is>
          <t>Open Market Sale Agreement | Jefferies LLC</t>
        </is>
      </c>
    </row>
    <row r="8">
      <c r="A8" s="3" t="inlineStr">
        <is>
          <t>Organization And Description Of Business [Line Items]</t>
        </is>
      </c>
    </row>
    <row r="9">
      <c r="A9" s="4" t="inlineStr">
        <is>
          <t>Maximum offering, issuance and sale expense covered in company securities</t>
        </is>
      </c>
      <c r="B9" s="5" t="n">
        <v>200000000</v>
      </c>
    </row>
    <row r="10">
      <c r="A10" s="4" t="inlineStr">
        <is>
          <t>Maximum aggregate offering price</t>
        </is>
      </c>
      <c r="B10" s="7" t="n">
        <v>50000000</v>
      </c>
      <c r="C10" s="7" t="n">
        <v>5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asis of Presentation and Significant Accounting Policies - Additional Information (Details) - USD ($)</t>
        </is>
      </c>
      <c r="B1" s="2" t="inlineStr">
        <is>
          <t>12 Months Ended</t>
        </is>
      </c>
    </row>
    <row r="2">
      <c r="B2" s="2" t="inlineStr">
        <is>
          <t>Dec. 31, 2020</t>
        </is>
      </c>
      <c r="C2" s="2" t="inlineStr">
        <is>
          <t>Dec. 31, 2019</t>
        </is>
      </c>
    </row>
    <row r="3">
      <c r="A3" s="3" t="inlineStr">
        <is>
          <t>Accounting Policies [Line Items]</t>
        </is>
      </c>
    </row>
    <row r="4">
      <c r="A4" s="4" t="inlineStr">
        <is>
          <t>Property, plant and equipment, depreciation methods</t>
        </is>
      </c>
      <c r="B4" s="4" t="inlineStr">
        <is>
          <t>straight-line method</t>
        </is>
      </c>
    </row>
    <row r="5">
      <c r="A5" s="4" t="inlineStr">
        <is>
          <t>Impairment to goodwill</t>
        </is>
      </c>
      <c r="B5" s="7" t="n">
        <v>0</v>
      </c>
      <c r="C5" s="7" t="n">
        <v>0</v>
      </c>
    </row>
    <row r="6">
      <c r="A6" s="4" t="inlineStr">
        <is>
          <t>Reduction to research and development expense</t>
        </is>
      </c>
      <c r="B6" s="7" t="n">
        <v>700000</v>
      </c>
    </row>
    <row r="7">
      <c r="A7" s="4" t="inlineStr">
        <is>
          <t>Defined Contribution Plan, Employer Matching Contribution, Percent</t>
        </is>
      </c>
      <c r="B7" s="4" t="inlineStr">
        <is>
          <t>100.00%</t>
        </is>
      </c>
    </row>
    <row r="8">
      <c r="A8" s="4" t="inlineStr">
        <is>
          <t>Percentage of Employee Eligible for Compensation and Employer Contribution</t>
        </is>
      </c>
      <c r="B8" s="4" t="inlineStr">
        <is>
          <t>4.00%</t>
        </is>
      </c>
    </row>
    <row r="9">
      <c r="A9" s="4" t="inlineStr">
        <is>
          <t>Defined Contribution Plan, Employer Discretionary Contribution Amount</t>
        </is>
      </c>
      <c r="B9" s="7" t="n">
        <v>200000</v>
      </c>
    </row>
    <row r="10">
      <c r="A10" s="4" t="inlineStr">
        <is>
          <t>Minimum</t>
        </is>
      </c>
    </row>
    <row r="11">
      <c r="A11" s="3" t="inlineStr">
        <is>
          <t>Accounting Policies [Line Items]</t>
        </is>
      </c>
    </row>
    <row r="12">
      <c r="A12" s="4" t="inlineStr">
        <is>
          <t>Property, plant and equipment, estimated useful lives</t>
        </is>
      </c>
      <c r="B12" s="4" t="inlineStr">
        <is>
          <t>3 years</t>
        </is>
      </c>
    </row>
    <row r="13">
      <c r="A13" s="4" t="inlineStr">
        <is>
          <t>Maximum</t>
        </is>
      </c>
    </row>
    <row r="14">
      <c r="A14" s="3" t="inlineStr">
        <is>
          <t>Accounting Policies [Line Items]</t>
        </is>
      </c>
    </row>
    <row r="15">
      <c r="A15" s="4" t="inlineStr">
        <is>
          <t>Property, plant and equipment, estimated useful lives</t>
        </is>
      </c>
      <c r="B15" s="4" t="inlineStr">
        <is>
          <t>5 years</t>
        </is>
      </c>
    </row>
    <row r="16">
      <c r="A16" s="4" t="inlineStr">
        <is>
          <t>US Treasury Securities</t>
        </is>
      </c>
    </row>
    <row r="17">
      <c r="A17" s="3" t="inlineStr">
        <is>
          <t>Accounting Policies [Line Items]</t>
        </is>
      </c>
    </row>
    <row r="18">
      <c r="A18" s="4" t="inlineStr">
        <is>
          <t>Debt Securities, Available-for-sale, Unrealized Loss</t>
        </is>
      </c>
      <c r="B18" s="7" t="n">
        <v>26000</v>
      </c>
    </row>
    <row r="19">
      <c r="A19" s="4" t="inlineStr">
        <is>
          <t>Unrealized gain on short-term investments</t>
        </is>
      </c>
      <c r="C19" s="7" t="n">
        <v>3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 (shares)</t>
        </is>
      </c>
      <c r="B4" s="5" t="n">
        <v>10000000</v>
      </c>
      <c r="C4" s="5" t="n">
        <v>1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t>
        </is>
      </c>
      <c r="B7" s="8" t="n">
        <v>0.001</v>
      </c>
      <c r="C7" s="8" t="n">
        <v>0.001</v>
      </c>
    </row>
    <row r="8">
      <c r="A8" s="4" t="inlineStr">
        <is>
          <t>Common stock, shares authorized (shares)</t>
        </is>
      </c>
      <c r="B8" s="5" t="n">
        <v>200000000</v>
      </c>
      <c r="C8" s="5" t="n">
        <v>200000000</v>
      </c>
    </row>
    <row r="9">
      <c r="A9" s="4" t="inlineStr">
        <is>
          <t>Common stock, shares issued (shares)</t>
        </is>
      </c>
      <c r="B9" s="5" t="n">
        <v>24976142</v>
      </c>
      <c r="C9" s="5" t="n">
        <v>24976142</v>
      </c>
    </row>
    <row r="10">
      <c r="A10" s="4" t="inlineStr">
        <is>
          <t>Common stock, shares outstanding (shares)</t>
        </is>
      </c>
      <c r="B10" s="5" t="n">
        <v>24811567</v>
      </c>
      <c r="C10" s="5" t="n">
        <v>24811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3" customWidth="1" min="7" max="7"/>
  </cols>
  <sheetData>
    <row r="1">
      <c r="A1" s="1" t="inlineStr">
        <is>
          <t>Royalty Purchase Liability - Additional Information (Details) - USD ($) $ / shares in Units, $ in Thousands</t>
        </is>
      </c>
      <c r="B1" s="2" t="inlineStr">
        <is>
          <t>1 Months Ended</t>
        </is>
      </c>
      <c r="E1" s="2" t="inlineStr">
        <is>
          <t>12 Months Ended</t>
        </is>
      </c>
    </row>
    <row r="2">
      <c r="B2" s="2" t="inlineStr">
        <is>
          <t>Feb. 29, 2020</t>
        </is>
      </c>
      <c r="C2" s="2" t="inlineStr">
        <is>
          <t>Apr. 30, 2019</t>
        </is>
      </c>
      <c r="D2" s="2" t="inlineStr">
        <is>
          <t>Nov. 30, 2018</t>
        </is>
      </c>
      <c r="E2" s="2" t="inlineStr">
        <is>
          <t>Dec. 31, 2020</t>
        </is>
      </c>
      <c r="F2" s="2" t="inlineStr">
        <is>
          <t>Dec. 31, 2019</t>
        </is>
      </c>
      <c r="G2" s="2" t="inlineStr">
        <is>
          <t>May 31, 2020</t>
        </is>
      </c>
    </row>
    <row r="3">
      <c r="A3" s="3" t="inlineStr">
        <is>
          <t>Royalty Purchase Liability [Line Items]</t>
        </is>
      </c>
    </row>
    <row r="4">
      <c r="A4" s="4" t="inlineStr">
        <is>
          <t>Royalty purchase liability</t>
        </is>
      </c>
      <c r="E4" s="7" t="n">
        <v>63369</v>
      </c>
      <c r="F4" s="7" t="n">
        <v>43251</v>
      </c>
    </row>
    <row r="5">
      <c r="A5" s="4" t="inlineStr">
        <is>
          <t>Proceeds from royalty purchase agreement</t>
        </is>
      </c>
      <c r="E5" s="5" t="n">
        <v>20000</v>
      </c>
      <c r="F5" s="5" t="n">
        <v>20000</v>
      </c>
    </row>
    <row r="6">
      <c r="A6" s="4" t="inlineStr">
        <is>
          <t>Total agreed amount of royalty purchase price</t>
        </is>
      </c>
      <c r="E6" s="5" t="n">
        <v>63369</v>
      </c>
      <c r="F6" s="5" t="n">
        <v>43251</v>
      </c>
    </row>
    <row r="7">
      <c r="A7" s="4" t="inlineStr">
        <is>
          <t>Royalty purchase price</t>
        </is>
      </c>
      <c r="E7" s="5" t="n">
        <v>20000</v>
      </c>
      <c r="F7" s="5" t="n">
        <v>20000</v>
      </c>
    </row>
    <row r="8">
      <c r="A8" s="4" t="inlineStr">
        <is>
          <t>Noncash interest expense</t>
        </is>
      </c>
      <c r="E8" s="5" t="n">
        <v>4880</v>
      </c>
      <c r="F8" s="5" t="n">
        <v>3031</v>
      </c>
    </row>
    <row r="9">
      <c r="A9" s="4" t="inlineStr">
        <is>
          <t>Royalty Agreements</t>
        </is>
      </c>
    </row>
    <row r="10">
      <c r="A10" s="3" t="inlineStr">
        <is>
          <t>Royalty Purchase Liability [Line Items]</t>
        </is>
      </c>
    </row>
    <row r="11">
      <c r="A11" s="4" t="inlineStr">
        <is>
          <t>Royalty purchase liability</t>
        </is>
      </c>
      <c r="D11" s="7" t="n">
        <v>80000</v>
      </c>
    </row>
    <row r="12">
      <c r="A12" s="4" t="inlineStr">
        <is>
          <t>Proceeds from royalty purchase agreement</t>
        </is>
      </c>
      <c r="E12" s="5" t="n">
        <v>60000</v>
      </c>
    </row>
    <row r="13">
      <c r="A13" s="4" t="inlineStr">
        <is>
          <t>Outstanding amount of royalty agreement</t>
        </is>
      </c>
      <c r="G13" s="7" t="n">
        <v>20000</v>
      </c>
    </row>
    <row r="14">
      <c r="A14" s="4" t="inlineStr">
        <is>
          <t>Total agreed amount of royalty purchase price</t>
        </is>
      </c>
      <c r="D14" s="5" t="n">
        <v>80000</v>
      </c>
    </row>
    <row r="15">
      <c r="A15" s="4" t="inlineStr">
        <is>
          <t>Royalty purchase price</t>
        </is>
      </c>
      <c r="E15" s="5" t="n">
        <v>60000</v>
      </c>
    </row>
    <row r="16">
      <c r="A16" s="4" t="inlineStr">
        <is>
          <t>Noncash interest expense</t>
        </is>
      </c>
      <c r="E16" s="7" t="n">
        <v>4900</v>
      </c>
      <c r="F16" s="7" t="n">
        <v>3000</v>
      </c>
    </row>
    <row r="17">
      <c r="A17" s="4" t="inlineStr">
        <is>
          <t>Effective interest rate</t>
        </is>
      </c>
      <c r="E17" s="4" t="inlineStr">
        <is>
          <t>8.00%</t>
        </is>
      </c>
    </row>
    <row r="18">
      <c r="A18" s="4" t="inlineStr">
        <is>
          <t>Royalty Agreements | First Tranche</t>
        </is>
      </c>
    </row>
    <row r="19">
      <c r="A19" s="3" t="inlineStr">
        <is>
          <t>Royalty Purchase Liability [Line Items]</t>
        </is>
      </c>
    </row>
    <row r="20">
      <c r="A20" s="4" t="inlineStr">
        <is>
          <t>Proceeds from royalty purchase agreement</t>
        </is>
      </c>
      <c r="D20" s="5" t="n">
        <v>20000</v>
      </c>
    </row>
    <row r="21">
      <c r="A21" s="4" t="inlineStr">
        <is>
          <t>Royalty purchase price</t>
        </is>
      </c>
      <c r="D21" s="7" t="n">
        <v>20000</v>
      </c>
    </row>
    <row r="22">
      <c r="A22" s="4" t="inlineStr">
        <is>
          <t>Royalty Agreements | Second Tranche</t>
        </is>
      </c>
    </row>
    <row r="23">
      <c r="A23" s="3" t="inlineStr">
        <is>
          <t>Royalty Purchase Liability [Line Items]</t>
        </is>
      </c>
    </row>
    <row r="24">
      <c r="A24" s="4" t="inlineStr">
        <is>
          <t>Proceeds from royalty purchase agreement</t>
        </is>
      </c>
      <c r="C24" s="7" t="n">
        <v>20000</v>
      </c>
    </row>
    <row r="25">
      <c r="A25" s="4" t="inlineStr">
        <is>
          <t>Royalty purchase price</t>
        </is>
      </c>
      <c r="C25" s="7" t="n">
        <v>20000</v>
      </c>
    </row>
    <row r="26">
      <c r="A26" s="4" t="inlineStr">
        <is>
          <t>Royalty Agreements | Third Tranche</t>
        </is>
      </c>
    </row>
    <row r="27">
      <c r="A27" s="3" t="inlineStr">
        <is>
          <t>Royalty Purchase Liability [Line Items]</t>
        </is>
      </c>
    </row>
    <row r="28">
      <c r="A28" s="4" t="inlineStr">
        <is>
          <t>Proceeds from royalty purchase agreement</t>
        </is>
      </c>
      <c r="B28" s="7" t="n">
        <v>20000</v>
      </c>
    </row>
    <row r="29">
      <c r="A29" s="4" t="inlineStr">
        <is>
          <t>Royalty purchase price</t>
        </is>
      </c>
      <c r="B29" s="7" t="n">
        <v>20000</v>
      </c>
    </row>
    <row r="30">
      <c r="A30" s="4" t="inlineStr">
        <is>
          <t>Amended Royalty Agreements</t>
        </is>
      </c>
    </row>
    <row r="31">
      <c r="A31" s="3" t="inlineStr">
        <is>
          <t>Royalty Purchase Liability [Line Items]</t>
        </is>
      </c>
    </row>
    <row r="32">
      <c r="A32" s="4" t="inlineStr">
        <is>
          <t>Royalty purchase liability</t>
        </is>
      </c>
      <c r="G32" s="5" t="n">
        <v>117500</v>
      </c>
    </row>
    <row r="33">
      <c r="A33" s="4" t="inlineStr">
        <is>
          <t>Outstanding amount of royalty agreement</t>
        </is>
      </c>
      <c r="G33" s="5" t="n">
        <v>37500</v>
      </c>
    </row>
    <row r="34">
      <c r="A34" s="4" t="inlineStr">
        <is>
          <t>Total agreed amount of royalty purchase price</t>
        </is>
      </c>
      <c r="G34" s="7" t="n">
        <v>117500</v>
      </c>
    </row>
    <row r="35">
      <c r="A35" s="4" t="inlineStr">
        <is>
          <t>Class of warrant, shares issued</t>
        </is>
      </c>
      <c r="G35" s="5" t="n">
        <v>550661</v>
      </c>
    </row>
    <row r="36">
      <c r="A36" s="4" t="inlineStr">
        <is>
          <t>Common stock, exercise price per share</t>
        </is>
      </c>
      <c r="G36" s="9" t="n">
        <v>13.62</v>
      </c>
    </row>
    <row r="37">
      <c r="A37" s="4" t="inlineStr">
        <is>
          <t>Fair value of equity classified warrants</t>
        </is>
      </c>
      <c r="G37" s="7" t="n">
        <v>4700</v>
      </c>
    </row>
    <row r="38">
      <c r="A38" s="4" t="inlineStr">
        <is>
          <t>Amended Royalty Agreements | Fifth Tranche</t>
        </is>
      </c>
    </row>
    <row r="39">
      <c r="A39" s="3" t="inlineStr">
        <is>
          <t>Royalty Purchase Liability [Line Items]</t>
        </is>
      </c>
    </row>
    <row r="40">
      <c r="A40" s="4" t="inlineStr">
        <is>
          <t>Outstanding amount of royalty agreement</t>
        </is>
      </c>
      <c r="G40" s="7" t="n">
        <v>20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Dilutive Securities Excluded from Computation of Diluted Weighted Average Shares of Common Stock Outstanding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5" t="n">
        <v>5013739</v>
      </c>
      <c r="C4" s="5" t="n">
        <v>3537946</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t>
        </is>
      </c>
      <c r="B7" s="5" t="n">
        <v>550661</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t>
        </is>
      </c>
      <c r="B10" s="5" t="n">
        <v>4463078</v>
      </c>
      <c r="C10" s="5" t="n">
        <v>35379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Dec. 31, 2020</t>
        </is>
      </c>
      <c r="C1" s="2" t="inlineStr">
        <is>
          <t>Dec. 31, 2019</t>
        </is>
      </c>
    </row>
    <row r="2">
      <c r="A2" s="4" t="inlineStr">
        <is>
          <t>Level 1 | Money Market Funds and U.S. Treasury Obligations</t>
        </is>
      </c>
    </row>
    <row r="3">
      <c r="A3" s="3" t="inlineStr">
        <is>
          <t>Fair Value Assets And Liabilities Measured On Recurring And Nonrecurring Basis [Line Items]</t>
        </is>
      </c>
    </row>
    <row r="4">
      <c r="A4" s="4" t="inlineStr">
        <is>
          <t>Cash equivalents, at fair value</t>
        </is>
      </c>
      <c r="B4" s="7" t="n">
        <v>14943</v>
      </c>
      <c r="C4" s="7" t="n">
        <v>17447</v>
      </c>
    </row>
    <row r="5">
      <c r="A5" s="4" t="inlineStr">
        <is>
          <t>Level 1 | U.S. government securities</t>
        </is>
      </c>
    </row>
    <row r="6">
      <c r="A6" s="3" t="inlineStr">
        <is>
          <t>Fair Value Assets And Liabilities Measured On Recurring And Nonrecurring Basis [Line Items]</t>
        </is>
      </c>
    </row>
    <row r="7">
      <c r="A7" s="4" t="inlineStr">
        <is>
          <t>Assets fair value</t>
        </is>
      </c>
      <c r="B7" s="5" t="n">
        <v>0</v>
      </c>
    </row>
    <row r="8">
      <c r="A8" s="4" t="inlineStr">
        <is>
          <t>Level 1 | US Treasury Securities</t>
        </is>
      </c>
    </row>
    <row r="9">
      <c r="A9" s="3" t="inlineStr">
        <is>
          <t>Fair Value Assets And Liabilities Measured On Recurring And Nonrecurring Basis [Line Items]</t>
        </is>
      </c>
    </row>
    <row r="10">
      <c r="A10" s="4" t="inlineStr">
        <is>
          <t>Assets fair value</t>
        </is>
      </c>
      <c r="B10" s="5" t="n">
        <v>51842</v>
      </c>
      <c r="C10" s="5" t="n">
        <v>93934</v>
      </c>
    </row>
    <row r="11">
      <c r="A11" s="4" t="inlineStr">
        <is>
          <t>Level 1 | Short- Term Investments</t>
        </is>
      </c>
    </row>
    <row r="12">
      <c r="A12" s="3" t="inlineStr">
        <is>
          <t>Fair Value Assets And Liabilities Measured On Recurring And Nonrecurring Basis [Line Items]</t>
        </is>
      </c>
    </row>
    <row r="13">
      <c r="A13" s="4" t="inlineStr">
        <is>
          <t>Total short-term investments</t>
        </is>
      </c>
      <c r="B13" s="5" t="n">
        <v>51842</v>
      </c>
    </row>
    <row r="14">
      <c r="A14" s="4" t="inlineStr">
        <is>
          <t>Level 2 | Money Market Funds and U.S. Treasury Obligations</t>
        </is>
      </c>
    </row>
    <row r="15">
      <c r="A15" s="3" t="inlineStr">
        <is>
          <t>Fair Value Assets And Liabilities Measured On Recurring And Nonrecurring Basis [Line Items]</t>
        </is>
      </c>
    </row>
    <row r="16">
      <c r="A16" s="4" t="inlineStr">
        <is>
          <t>Cash equivalents, at fair value</t>
        </is>
      </c>
      <c r="B16" s="5" t="n">
        <v>0</v>
      </c>
      <c r="C16" s="5" t="n">
        <v>0</v>
      </c>
    </row>
    <row r="17">
      <c r="A17" s="4" t="inlineStr">
        <is>
          <t>Level 2 | U.S. government securities</t>
        </is>
      </c>
    </row>
    <row r="18">
      <c r="A18" s="3" t="inlineStr">
        <is>
          <t>Fair Value Assets And Liabilities Measured On Recurring And Nonrecurring Basis [Line Items]</t>
        </is>
      </c>
    </row>
    <row r="19">
      <c r="A19" s="4" t="inlineStr">
        <is>
          <t>Assets fair value</t>
        </is>
      </c>
      <c r="B19" s="5" t="n">
        <v>5062</v>
      </c>
    </row>
    <row r="20">
      <c r="A20" s="4" t="inlineStr">
        <is>
          <t>Level 2 | US Treasury Securities</t>
        </is>
      </c>
    </row>
    <row r="21">
      <c r="A21" s="3" t="inlineStr">
        <is>
          <t>Fair Value Assets And Liabilities Measured On Recurring And Nonrecurring Basis [Line Items]</t>
        </is>
      </c>
    </row>
    <row r="22">
      <c r="A22" s="4" t="inlineStr">
        <is>
          <t>Assets fair value</t>
        </is>
      </c>
      <c r="B22" s="5" t="n">
        <v>0</v>
      </c>
      <c r="C22" s="5" t="n">
        <v>0</v>
      </c>
    </row>
    <row r="23">
      <c r="A23" s="4" t="inlineStr">
        <is>
          <t>Level 2 | Short- Term Investments</t>
        </is>
      </c>
    </row>
    <row r="24">
      <c r="A24" s="3" t="inlineStr">
        <is>
          <t>Fair Value Assets And Liabilities Measured On Recurring And Nonrecurring Basis [Line Items]</t>
        </is>
      </c>
    </row>
    <row r="25">
      <c r="A25" s="4" t="inlineStr">
        <is>
          <t>Total short-term investments</t>
        </is>
      </c>
      <c r="B25" s="5" t="n">
        <v>5062</v>
      </c>
    </row>
    <row r="26">
      <c r="A26" s="4" t="inlineStr">
        <is>
          <t>Level 3 | Money Market Funds and U.S. Treasury Obligations</t>
        </is>
      </c>
    </row>
    <row r="27">
      <c r="A27" s="3" t="inlineStr">
        <is>
          <t>Fair Value Assets And Liabilities Measured On Recurring And Nonrecurring Basis [Line Items]</t>
        </is>
      </c>
    </row>
    <row r="28">
      <c r="A28" s="4" t="inlineStr">
        <is>
          <t>Cash equivalents, at fair value</t>
        </is>
      </c>
      <c r="B28" s="5" t="n">
        <v>0</v>
      </c>
      <c r="C28" s="5" t="n">
        <v>0</v>
      </c>
    </row>
    <row r="29">
      <c r="A29" s="4" t="inlineStr">
        <is>
          <t>Level 3 | U.S. government securities</t>
        </is>
      </c>
    </row>
    <row r="30">
      <c r="A30" s="3" t="inlineStr">
        <is>
          <t>Fair Value Assets And Liabilities Measured On Recurring And Nonrecurring Basis [Line Items]</t>
        </is>
      </c>
    </row>
    <row r="31">
      <c r="A31" s="4" t="inlineStr">
        <is>
          <t>Assets fair value</t>
        </is>
      </c>
      <c r="B31" s="5" t="n">
        <v>0</v>
      </c>
    </row>
    <row r="32">
      <c r="A32" s="4" t="inlineStr">
        <is>
          <t>Level 3 | US Treasury Securities</t>
        </is>
      </c>
    </row>
    <row r="33">
      <c r="A33" s="3" t="inlineStr">
        <is>
          <t>Fair Value Assets And Liabilities Measured On Recurring And Nonrecurring Basis [Line Items]</t>
        </is>
      </c>
    </row>
    <row r="34">
      <c r="A34" s="4" t="inlineStr">
        <is>
          <t>Assets fair value</t>
        </is>
      </c>
      <c r="B34" s="5" t="n">
        <v>0</v>
      </c>
      <c r="C34" s="7" t="n">
        <v>0</v>
      </c>
    </row>
    <row r="35">
      <c r="A35" s="4" t="inlineStr">
        <is>
          <t>Level 3 | Short- Term Investments</t>
        </is>
      </c>
    </row>
    <row r="36">
      <c r="A36" s="3" t="inlineStr">
        <is>
          <t>Fair Value Assets And Liabilities Measured On Recurring And Nonrecurring Basis [Line Items]</t>
        </is>
      </c>
    </row>
    <row r="37">
      <c r="A37" s="4" t="inlineStr">
        <is>
          <t>Total short-term investments</t>
        </is>
      </c>
      <c r="B37"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Changes in valuation techniques</t>
        </is>
      </c>
      <c r="B4" s="7" t="n">
        <v>0</v>
      </c>
      <c r="C4"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832</v>
      </c>
      <c r="C3" s="7" t="n">
        <v>1375</v>
      </c>
    </row>
    <row r="4">
      <c r="A4" s="4" t="inlineStr">
        <is>
          <t>Less: Accumulated depreciation</t>
        </is>
      </c>
      <c r="B4" s="5" t="n">
        <v>-809</v>
      </c>
      <c r="C4" s="5" t="n">
        <v>-441</v>
      </c>
    </row>
    <row r="5">
      <c r="A5" s="4" t="inlineStr">
        <is>
          <t>Property and equipment, net</t>
        </is>
      </c>
      <c r="B5" s="5" t="n">
        <v>1023</v>
      </c>
      <c r="C5" s="5" t="n">
        <v>934</v>
      </c>
    </row>
    <row r="6">
      <c r="A6" s="4" t="inlineStr">
        <is>
          <t>Laboratory Equipment</t>
        </is>
      </c>
    </row>
    <row r="7">
      <c r="A7" s="3" t="inlineStr">
        <is>
          <t>Property Plant And Equipment [Line Items]</t>
        </is>
      </c>
    </row>
    <row r="8">
      <c r="A8" s="4" t="inlineStr">
        <is>
          <t>Property and equipment, gross</t>
        </is>
      </c>
      <c r="B8" s="5" t="n">
        <v>1135</v>
      </c>
      <c r="C8" s="5" t="n">
        <v>748</v>
      </c>
    </row>
    <row r="9">
      <c r="A9" s="4" t="inlineStr">
        <is>
          <t>Computer Hardware and Software</t>
        </is>
      </c>
    </row>
    <row r="10">
      <c r="A10" s="3" t="inlineStr">
        <is>
          <t>Property Plant And Equipment [Line Items]</t>
        </is>
      </c>
    </row>
    <row r="11">
      <c r="A11" s="4" t="inlineStr">
        <is>
          <t>Property and equipment, gross</t>
        </is>
      </c>
      <c r="B11" s="5" t="n">
        <v>260</v>
      </c>
      <c r="C11" s="5" t="n">
        <v>218</v>
      </c>
    </row>
    <row r="12">
      <c r="A12" s="4" t="inlineStr">
        <is>
          <t>Leasehold Improvements</t>
        </is>
      </c>
    </row>
    <row r="13">
      <c r="A13" s="3" t="inlineStr">
        <is>
          <t>Property Plant And Equipment [Line Items]</t>
        </is>
      </c>
    </row>
    <row r="14">
      <c r="A14" s="4" t="inlineStr">
        <is>
          <t>Property and equipment, gross</t>
        </is>
      </c>
      <c r="B14" s="5" t="n">
        <v>264</v>
      </c>
      <c r="C14" s="5" t="n">
        <v>262</v>
      </c>
    </row>
    <row r="15">
      <c r="A15" s="4" t="inlineStr">
        <is>
          <t>Furniture and Fixtures</t>
        </is>
      </c>
    </row>
    <row r="16">
      <c r="A16" s="3" t="inlineStr">
        <is>
          <t>Property Plant And Equipment [Line Items]</t>
        </is>
      </c>
    </row>
    <row r="17">
      <c r="A17" s="4" t="inlineStr">
        <is>
          <t>Property and equipment, gross</t>
        </is>
      </c>
      <c r="B17" s="7" t="n">
        <v>173</v>
      </c>
      <c r="C17" s="7" t="n">
        <v>1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7" t="n">
        <v>368</v>
      </c>
      <c r="C4" s="7" t="n">
        <v>2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Compensation and related benefits</t>
        </is>
      </c>
      <c r="B3" s="7" t="n">
        <v>2632</v>
      </c>
      <c r="C3" s="7" t="n">
        <v>1160</v>
      </c>
    </row>
    <row r="4">
      <c r="A4" s="4" t="inlineStr">
        <is>
          <t>Research and development expenses</t>
        </is>
      </c>
      <c r="B4" s="5" t="n">
        <v>5525</v>
      </c>
      <c r="C4" s="5" t="n">
        <v>3882</v>
      </c>
    </row>
    <row r="5">
      <c r="A5" s="4" t="inlineStr">
        <is>
          <t>Professional fees and other expenses</t>
        </is>
      </c>
      <c r="B5" s="5" t="n">
        <v>427</v>
      </c>
      <c r="C5" s="5" t="n">
        <v>410</v>
      </c>
    </row>
    <row r="6">
      <c r="A6" s="4" t="inlineStr">
        <is>
          <t>Accrued expenses</t>
        </is>
      </c>
      <c r="B6" s="7" t="n">
        <v>8584</v>
      </c>
      <c r="C6" s="7" t="n">
        <v>54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Leases - Additional Information (Details) - USD ($) $ in Thousands</t>
        </is>
      </c>
      <c r="B1" s="2" t="inlineStr">
        <is>
          <t>Dec. 31, 2020</t>
        </is>
      </c>
      <c r="C1" s="2" t="inlineStr">
        <is>
          <t>Dec. 31, 2019</t>
        </is>
      </c>
      <c r="D1" s="2" t="inlineStr">
        <is>
          <t>Jan. 01, 2019</t>
        </is>
      </c>
    </row>
    <row r="2">
      <c r="A2" s="3" t="inlineStr">
        <is>
          <t>Lessee Lease Description [Line Items]</t>
        </is>
      </c>
    </row>
    <row r="3">
      <c r="A3" s="4" t="inlineStr">
        <is>
          <t>Operating lease liability, non current</t>
        </is>
      </c>
      <c r="B3" s="7" t="n">
        <v>296</v>
      </c>
      <c r="C3" s="7" t="n">
        <v>534</v>
      </c>
    </row>
    <row r="4">
      <c r="A4" s="4" t="inlineStr">
        <is>
          <t>Operating lease, right-of-use asset</t>
        </is>
      </c>
      <c r="B4" s="7" t="n">
        <v>530</v>
      </c>
      <c r="C4" s="7" t="n">
        <v>815</v>
      </c>
    </row>
    <row r="5">
      <c r="A5" s="4" t="inlineStr">
        <is>
          <t>ASC 842</t>
        </is>
      </c>
    </row>
    <row r="6">
      <c r="A6" s="3" t="inlineStr">
        <is>
          <t>Lessee Lease Description [Line Items]</t>
        </is>
      </c>
    </row>
    <row r="7">
      <c r="A7" s="4" t="inlineStr">
        <is>
          <t>Operating lease liability, current</t>
        </is>
      </c>
      <c r="D7" s="7" t="n">
        <v>300</v>
      </c>
    </row>
    <row r="8">
      <c r="A8" s="4" t="inlineStr">
        <is>
          <t>Operating lease liability, non current</t>
        </is>
      </c>
      <c r="D8" s="5" t="n">
        <v>800</v>
      </c>
    </row>
    <row r="9">
      <c r="A9" s="4" t="inlineStr">
        <is>
          <t>Operating lease, right-of-use asset</t>
        </is>
      </c>
      <c r="D9" s="7" t="n">
        <v>1100</v>
      </c>
    </row>
    <row r="10">
      <c r="A10" s="4" t="inlineStr">
        <is>
          <t>Operating lease, discount rate</t>
        </is>
      </c>
      <c r="B10" s="4" t="inlineStr">
        <is>
          <t>5.30%</t>
        </is>
      </c>
    </row>
    <row r="11">
      <c r="A11" s="4" t="inlineStr">
        <is>
          <t>ASC 842 | Office</t>
        </is>
      </c>
    </row>
    <row r="12">
      <c r="A12" s="3" t="inlineStr">
        <is>
          <t>Lessee Lease Description [Line Items]</t>
        </is>
      </c>
    </row>
    <row r="13">
      <c r="A13" s="4" t="inlineStr">
        <is>
          <t>Non-cancelable operating lease, term</t>
        </is>
      </c>
      <c r="B13" s="4" t="inlineStr">
        <is>
          <t>2 years 2 months 12 days</t>
        </is>
      </c>
    </row>
    <row r="14">
      <c r="A14" s="4" t="inlineStr">
        <is>
          <t>ASC 842 | Laboratory Space</t>
        </is>
      </c>
    </row>
    <row r="15">
      <c r="A15" s="3" t="inlineStr">
        <is>
          <t>Lessee Lease Description [Line Items]</t>
        </is>
      </c>
    </row>
    <row r="16">
      <c r="A16" s="4" t="inlineStr">
        <is>
          <t>Non-cancelable operating lease, term</t>
        </is>
      </c>
      <c r="B16" s="4" t="inlineStr">
        <is>
          <t>1 month 6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Leases (Details) - USD ($) $ in Thousands</t>
        </is>
      </c>
      <c r="B1" s="2" t="inlineStr">
        <is>
          <t>Dec. 31, 2020</t>
        </is>
      </c>
      <c r="C1" s="2" t="inlineStr">
        <is>
          <t>Dec. 31, 2019</t>
        </is>
      </c>
    </row>
    <row r="2">
      <c r="A2" s="3" t="inlineStr">
        <is>
          <t>Leases [Abstract]</t>
        </is>
      </c>
    </row>
    <row r="3">
      <c r="A3" s="4" t="inlineStr">
        <is>
          <t>Right-of-use lease assets</t>
        </is>
      </c>
      <c r="B3" s="7" t="n">
        <v>530</v>
      </c>
      <c r="C3" s="7" t="n">
        <v>815</v>
      </c>
    </row>
    <row r="4">
      <c r="A4" s="4" t="inlineStr">
        <is>
          <t>Lease liabilities, current</t>
        </is>
      </c>
      <c r="B4" s="5" t="n">
        <v>238</v>
      </c>
      <c r="C4" s="5" t="n">
        <v>297</v>
      </c>
    </row>
    <row r="5">
      <c r="A5" s="4" t="inlineStr">
        <is>
          <t>Lease liabilities, net of current portion</t>
        </is>
      </c>
      <c r="B5" s="5" t="n">
        <v>296</v>
      </c>
      <c r="C5" s="5" t="n">
        <v>534</v>
      </c>
    </row>
    <row r="6">
      <c r="A6" s="4" t="inlineStr">
        <is>
          <t>Total operating lease liabilities</t>
        </is>
      </c>
      <c r="B6" s="7" t="n">
        <v>534</v>
      </c>
      <c r="C6" s="7" t="n">
        <v>8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ental expense</t>
        </is>
      </c>
      <c r="B4" s="7" t="n">
        <v>262</v>
      </c>
      <c r="C4" s="7" t="n">
        <v>265</v>
      </c>
    </row>
    <row r="5">
      <c r="A5" s="4" t="inlineStr">
        <is>
          <t>Interest on lease liabilities</t>
        </is>
      </c>
      <c r="B5" s="5" t="n">
        <v>35</v>
      </c>
      <c r="C5" s="5" t="n">
        <v>50</v>
      </c>
    </row>
    <row r="6">
      <c r="A6" s="4" t="inlineStr">
        <is>
          <t>Total operating lease expense</t>
        </is>
      </c>
      <c r="B6" s="7" t="n">
        <v>297</v>
      </c>
      <c r="C6" s="7" t="n">
        <v>3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54845</v>
      </c>
      <c r="C4" s="7" t="n">
        <v>42333</v>
      </c>
    </row>
    <row r="5">
      <c r="A5" s="4" t="inlineStr">
        <is>
          <t>General and administrative</t>
        </is>
      </c>
      <c r="B5" s="5" t="n">
        <v>15708</v>
      </c>
      <c r="C5" s="5" t="n">
        <v>8358</v>
      </c>
    </row>
    <row r="6">
      <c r="A6" s="4" t="inlineStr">
        <is>
          <t>Loss from operations</t>
        </is>
      </c>
      <c r="B6" s="5" t="n">
        <v>-70553</v>
      </c>
      <c r="C6" s="5" t="n">
        <v>-50691</v>
      </c>
    </row>
    <row r="7">
      <c r="A7" s="3" t="inlineStr">
        <is>
          <t>Other income (expenses):</t>
        </is>
      </c>
    </row>
    <row r="8">
      <c r="A8" s="4" t="inlineStr">
        <is>
          <t>Interest income</t>
        </is>
      </c>
      <c r="B8" s="5" t="n">
        <v>1174</v>
      </c>
      <c r="C8" s="5" t="n">
        <v>1823</v>
      </c>
    </row>
    <row r="9">
      <c r="A9" s="4" t="inlineStr">
        <is>
          <t>Interest expense</t>
        </is>
      </c>
      <c r="B9" s="5" t="n">
        <v>-4880</v>
      </c>
      <c r="C9" s="5" t="n">
        <v>-3031</v>
      </c>
    </row>
    <row r="10">
      <c r="A10" s="4" t="inlineStr">
        <is>
          <t>Foreign currency gain (loss)</t>
        </is>
      </c>
      <c r="B10" s="5" t="n">
        <v>25</v>
      </c>
      <c r="C10" s="5" t="n">
        <v>-40</v>
      </c>
    </row>
    <row r="11">
      <c r="A11" s="4" t="inlineStr">
        <is>
          <t>Loss before income tax benefit</t>
        </is>
      </c>
      <c r="B11" s="5" t="n">
        <v>-74234</v>
      </c>
      <c r="C11" s="5" t="n">
        <v>-51939</v>
      </c>
    </row>
    <row r="12">
      <c r="A12" s="4" t="inlineStr">
        <is>
          <t>Income tax benefit</t>
        </is>
      </c>
      <c r="B12" s="5" t="n">
        <v>16</v>
      </c>
      <c r="C12" s="5" t="n">
        <v>9</v>
      </c>
    </row>
    <row r="13">
      <c r="A13" s="4" t="inlineStr">
        <is>
          <t>Net loss</t>
        </is>
      </c>
      <c r="B13" s="5" t="n">
        <v>-74218</v>
      </c>
      <c r="C13" s="5" t="n">
        <v>-51930</v>
      </c>
    </row>
    <row r="14">
      <c r="A14" s="4" t="inlineStr">
        <is>
          <t>Accretion of redeemable convertible preferred stock to redemption value</t>
        </is>
      </c>
      <c r="C14" s="5" t="n">
        <v>-7176</v>
      </c>
    </row>
    <row r="15">
      <c r="A15" s="4" t="inlineStr">
        <is>
          <t>Net loss attributable to common stockholders</t>
        </is>
      </c>
      <c r="B15" s="7" t="n">
        <v>-74218</v>
      </c>
      <c r="C15" s="7" t="n">
        <v>-59106</v>
      </c>
    </row>
    <row r="16">
      <c r="A16" s="4" t="inlineStr">
        <is>
          <t>Net loss per share of common stock, basic and diluted</t>
        </is>
      </c>
      <c r="B16" s="9" t="n">
        <v>-2.98</v>
      </c>
      <c r="C16" s="9" t="n">
        <v>-16.31</v>
      </c>
    </row>
    <row r="17">
      <c r="A17" s="4" t="inlineStr">
        <is>
          <t>Weighted-average shares of common stock outstanding, basic and diluted</t>
        </is>
      </c>
      <c r="B17" s="5" t="n">
        <v>24869770</v>
      </c>
      <c r="C17" s="5" t="n">
        <v>3625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445</v>
      </c>
      <c r="C4" s="7" t="n">
        <v>437</v>
      </c>
    </row>
    <row r="5">
      <c r="A5" s="3" t="inlineStr">
        <is>
          <t>Right-of-use assets obtained in exchange for lease obligation</t>
        </is>
      </c>
    </row>
    <row r="6">
      <c r="A6" s="4" t="inlineStr">
        <is>
          <t>Operating leases</t>
        </is>
      </c>
      <c r="C6" s="7" t="n">
        <v>10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Liabilities Maturities (Details) - USD ($) $ in Thousands</t>
        </is>
      </c>
      <c r="B1" s="2" t="inlineStr">
        <is>
          <t>Dec. 31, 2020</t>
        </is>
      </c>
      <c r="C1" s="2" t="inlineStr">
        <is>
          <t>Dec. 31, 2019</t>
        </is>
      </c>
    </row>
    <row r="2">
      <c r="A2" s="3" t="inlineStr">
        <is>
          <t>Leases [Abstract]</t>
        </is>
      </c>
    </row>
    <row r="3">
      <c r="A3" s="4" t="inlineStr">
        <is>
          <t>2021</t>
        </is>
      </c>
      <c r="B3" s="7" t="n">
        <v>259</v>
      </c>
    </row>
    <row r="4">
      <c r="A4" s="4" t="inlineStr">
        <is>
          <t>2022</t>
        </is>
      </c>
      <c r="B4" s="5" t="n">
        <v>260</v>
      </c>
    </row>
    <row r="5">
      <c r="A5" s="4" t="inlineStr">
        <is>
          <t>2023</t>
        </is>
      </c>
      <c r="B5" s="5" t="n">
        <v>44</v>
      </c>
    </row>
    <row r="6">
      <c r="A6" s="4" t="inlineStr">
        <is>
          <t>Total</t>
        </is>
      </c>
      <c r="B6" s="5" t="n">
        <v>563</v>
      </c>
    </row>
    <row r="7">
      <c r="A7" s="4" t="inlineStr">
        <is>
          <t>Less: imputed interest</t>
        </is>
      </c>
      <c r="B7" s="5" t="n">
        <v>-29</v>
      </c>
    </row>
    <row r="8">
      <c r="A8" s="4" t="inlineStr">
        <is>
          <t>Operating lease liabilities</t>
        </is>
      </c>
      <c r="B8" s="7" t="n">
        <v>534</v>
      </c>
      <c r="C8" s="7" t="n">
        <v>8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9" customWidth="1" min="2" max="2"/>
  </cols>
  <sheetData>
    <row r="1">
      <c r="A1" s="1" t="inlineStr">
        <is>
          <t>Commitments - Additional Information (Details)</t>
        </is>
      </c>
      <c r="B1" s="2" t="inlineStr">
        <is>
          <t>Dec. 31, 2020Claim</t>
        </is>
      </c>
    </row>
    <row r="2">
      <c r="A2" s="3" t="inlineStr">
        <is>
          <t>Commitments And Contingencies Disclosure [Abstract]</t>
        </is>
      </c>
    </row>
    <row r="3">
      <c r="A3" s="4" t="inlineStr">
        <is>
          <t>Number of pending claims or legal actions</t>
        </is>
      </c>
      <c r="B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hare-based Compensation - Additional Information (Details) - USD ($) $ / shares in Units, $ in Millions</t>
        </is>
      </c>
      <c r="B1" s="2" t="inlineStr">
        <is>
          <t>1 Months Ended</t>
        </is>
      </c>
      <c r="C1" s="2" t="inlineStr">
        <is>
          <t>12 Months Ended</t>
        </is>
      </c>
    </row>
    <row r="2">
      <c r="B2" s="2" t="inlineStr">
        <is>
          <t>Nov. 30, 2019</t>
        </is>
      </c>
      <c r="C2" s="2" t="inlineStr">
        <is>
          <t>Dec. 31, 2020</t>
        </is>
      </c>
      <c r="D2" s="2" t="inlineStr">
        <is>
          <t>Dec. 31, 2019</t>
        </is>
      </c>
    </row>
    <row r="3">
      <c r="A3" s="3" t="inlineStr">
        <is>
          <t>Share Based Compensation Arrangement By Share Based Payment Award [Line Items]</t>
        </is>
      </c>
    </row>
    <row r="4">
      <c r="A4" s="4" t="inlineStr">
        <is>
          <t>Unrecognized compensation cost</t>
        </is>
      </c>
      <c r="C4" s="6" t="n">
        <v>15.1</v>
      </c>
    </row>
    <row r="5">
      <c r="A5" s="4" t="inlineStr">
        <is>
          <t>Estimated recognition weighted-average remaining amortization period</t>
        </is>
      </c>
      <c r="C5" s="4" t="inlineStr">
        <is>
          <t>2 years 10 months 24 days</t>
        </is>
      </c>
    </row>
    <row r="6">
      <c r="A6" s="4" t="inlineStr">
        <is>
          <t>Aggregate intrinsic value of options outstanding</t>
        </is>
      </c>
      <c r="C6" s="6" t="n">
        <v>17.8</v>
      </c>
    </row>
    <row r="7">
      <c r="A7" s="4" t="inlineStr">
        <is>
          <t>Aggregate intrinsic value of options exercisable</t>
        </is>
      </c>
      <c r="C7" s="7" t="n">
        <v>16</v>
      </c>
    </row>
    <row r="8">
      <c r="A8" s="4" t="inlineStr">
        <is>
          <t>Weighted-average grant-date fair values of options granted</t>
        </is>
      </c>
      <c r="C8" s="9" t="n">
        <v>10.19</v>
      </c>
      <c r="D8" s="9" t="n">
        <v>6.66</v>
      </c>
    </row>
    <row r="9">
      <c r="A9" s="4" t="inlineStr">
        <is>
          <t>Expected dividend yield</t>
        </is>
      </c>
      <c r="C9" s="4" t="inlineStr">
        <is>
          <t>0.00%</t>
        </is>
      </c>
      <c r="D9" s="4" t="inlineStr">
        <is>
          <t>0.00%</t>
        </is>
      </c>
    </row>
    <row r="10">
      <c r="A10" s="4" t="inlineStr">
        <is>
          <t>2019 Incentive Award Plan | Common Stock</t>
        </is>
      </c>
    </row>
    <row r="11">
      <c r="A11" s="3" t="inlineStr">
        <is>
          <t>Share Based Compensation Arrangement By Share Based Payment Award [Line Items]</t>
        </is>
      </c>
    </row>
    <row r="12">
      <c r="A12" s="4" t="inlineStr">
        <is>
          <t>Number of shares of common stock initially available for issuance</t>
        </is>
      </c>
      <c r="B12" s="5" t="n">
        <v>1948970</v>
      </c>
    </row>
    <row r="13">
      <c r="A13" s="4" t="inlineStr">
        <is>
          <t>Percentage of shares of common stock outstanding</t>
        </is>
      </c>
      <c r="B13" s="4" t="inlineStr">
        <is>
          <t>4.00%</t>
        </is>
      </c>
    </row>
    <row r="14">
      <c r="A14" s="4" t="inlineStr">
        <is>
          <t>Number of additional shares available for issuance</t>
        </is>
      </c>
      <c r="B14" s="5" t="n">
        <v>992463</v>
      </c>
      <c r="C14" s="5" t="n">
        <v>999045</v>
      </c>
    </row>
    <row r="15">
      <c r="A15" s="4" t="inlineStr">
        <is>
          <t>2019 Incentive Award Plan | Common Stock | Maximum</t>
        </is>
      </c>
    </row>
    <row r="16">
      <c r="A16" s="3" t="inlineStr">
        <is>
          <t>Share Based Compensation Arrangement By Share Based Payment Award [Line Items]</t>
        </is>
      </c>
    </row>
    <row r="17">
      <c r="A17" s="4" t="inlineStr">
        <is>
          <t>Number of shares issued under the plan</t>
        </is>
      </c>
      <c r="B17" s="5" t="n">
        <v>14130029</v>
      </c>
    </row>
    <row r="18">
      <c r="A18" s="4" t="inlineStr">
        <is>
          <t>2019 Employee Stock Purchase Plan | Common Stock</t>
        </is>
      </c>
    </row>
    <row r="19">
      <c r="A19" s="3" t="inlineStr">
        <is>
          <t>Share Based Compensation Arrangement By Share Based Payment Award [Line Items]</t>
        </is>
      </c>
    </row>
    <row r="20">
      <c r="A20" s="4" t="inlineStr">
        <is>
          <t>Percentage of shares of common stock outstanding</t>
        </is>
      </c>
      <c r="B20" s="4" t="inlineStr">
        <is>
          <t>1.00%</t>
        </is>
      </c>
    </row>
    <row r="21">
      <c r="A21" s="4" t="inlineStr">
        <is>
          <t>Number of additional shares available for issuance</t>
        </is>
      </c>
      <c r="B21" s="5" t="n">
        <v>248115</v>
      </c>
      <c r="C21" s="5" t="n">
        <v>249761</v>
      </c>
    </row>
    <row r="22">
      <c r="A22" s="4" t="inlineStr">
        <is>
          <t>Number of shares available for issuance</t>
        </is>
      </c>
      <c r="B22" s="5" t="n">
        <v>243621</v>
      </c>
    </row>
    <row r="23">
      <c r="A23" s="4" t="inlineStr">
        <is>
          <t>2019 Employee Stock Purchase Plan | Common Stock | Maximum</t>
        </is>
      </c>
    </row>
    <row r="24">
      <c r="A24" s="3" t="inlineStr">
        <is>
          <t>Share Based Compensation Arrangement By Share Based Payment Award [Line Items]</t>
        </is>
      </c>
    </row>
    <row r="25">
      <c r="A25" s="4" t="inlineStr">
        <is>
          <t>Number of shares issued under the plan</t>
        </is>
      </c>
      <c r="B25" s="5" t="n">
        <v>3288886</v>
      </c>
    </row>
    <row r="26">
      <c r="A26" s="4" t="inlineStr">
        <is>
          <t>2012 Equity Incentive Plan</t>
        </is>
      </c>
    </row>
    <row r="27">
      <c r="A27" s="3" t="inlineStr">
        <is>
          <t>Share Based Compensation Arrangement By Share Based Payment Award [Line Items]</t>
        </is>
      </c>
    </row>
    <row r="28">
      <c r="A28" s="4" t="inlineStr">
        <is>
          <t>Number of shares available for issuance</t>
        </is>
      </c>
      <c r="C28" s="5" t="n">
        <v>0</v>
      </c>
    </row>
    <row r="29">
      <c r="A29" s="4" t="inlineStr">
        <is>
          <t>Number of shares authorized</t>
        </is>
      </c>
      <c r="C29" s="5" t="n">
        <v>284031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Total share-based compensation expense</t>
        </is>
      </c>
      <c r="B4" s="7" t="n">
        <v>5536</v>
      </c>
      <c r="C4" s="7" t="n">
        <v>2390</v>
      </c>
    </row>
    <row r="5">
      <c r="A5" s="4" t="inlineStr">
        <is>
          <t>Research and Development</t>
        </is>
      </c>
    </row>
    <row r="6">
      <c r="A6" s="3" t="inlineStr">
        <is>
          <t>Share Based Compensation Arrangement By Share Based Payment Award [Line Items]</t>
        </is>
      </c>
    </row>
    <row r="7">
      <c r="A7" s="4" t="inlineStr">
        <is>
          <t>Total share-based compensation expense</t>
        </is>
      </c>
      <c r="B7" s="5" t="n">
        <v>2450</v>
      </c>
      <c r="C7" s="5" t="n">
        <v>1163</v>
      </c>
    </row>
    <row r="8">
      <c r="A8" s="4" t="inlineStr">
        <is>
          <t>General and Administrative</t>
        </is>
      </c>
    </row>
    <row r="9">
      <c r="A9" s="3" t="inlineStr">
        <is>
          <t>Share Based Compensation Arrangement By Share Based Payment Award [Line Items]</t>
        </is>
      </c>
    </row>
    <row r="10">
      <c r="A10" s="4" t="inlineStr">
        <is>
          <t>Total share-based compensation expense</t>
        </is>
      </c>
      <c r="B10" s="7" t="n">
        <v>3086</v>
      </c>
      <c r="C10" s="7" t="n">
        <v>12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Summary of Activity Related to Stock Option Grants (Details)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Shares, Outstanding beginning balance</t>
        </is>
      </c>
      <c r="B4" s="5" t="n">
        <v>3537946</v>
      </c>
      <c r="C4" s="5" t="n">
        <v>2071616</v>
      </c>
    </row>
    <row r="5">
      <c r="A5" s="4" t="inlineStr">
        <is>
          <t>Shares, Granted</t>
        </is>
      </c>
      <c r="B5" s="5" t="n">
        <v>1238573</v>
      </c>
      <c r="C5" s="5" t="n">
        <v>1646054</v>
      </c>
    </row>
    <row r="6">
      <c r="A6" s="4" t="inlineStr">
        <is>
          <t>Shares, Exercised</t>
        </is>
      </c>
      <c r="B6" s="5" t="n">
        <v>-164575</v>
      </c>
      <c r="C6" s="5" t="n">
        <v>-3778</v>
      </c>
    </row>
    <row r="7">
      <c r="A7" s="4" t="inlineStr">
        <is>
          <t>Shares, Forfeited</t>
        </is>
      </c>
      <c r="B7" s="5" t="n">
        <v>-148866</v>
      </c>
      <c r="C7" s="5" t="n">
        <v>-175946</v>
      </c>
    </row>
    <row r="8">
      <c r="A8" s="4" t="inlineStr">
        <is>
          <t>Shares, Outstanding ending balance</t>
        </is>
      </c>
      <c r="B8" s="5" t="n">
        <v>4463078</v>
      </c>
      <c r="C8" s="5" t="n">
        <v>3537946</v>
      </c>
    </row>
    <row r="9">
      <c r="A9" s="4" t="inlineStr">
        <is>
          <t>Shares, Vested and exercisable</t>
        </is>
      </c>
      <c r="B9" s="5" t="n">
        <v>2599488</v>
      </c>
    </row>
    <row r="10">
      <c r="A10" s="4" t="inlineStr">
        <is>
          <t>Shares, Vested and expected to vest</t>
        </is>
      </c>
      <c r="B10" s="5" t="n">
        <v>4463078</v>
      </c>
    </row>
    <row r="11">
      <c r="A11" s="4" t="inlineStr">
        <is>
          <t>Weighted average exercise price per share, Outstanding beginning balance</t>
        </is>
      </c>
      <c r="B11" s="9" t="n">
        <v>5.17</v>
      </c>
      <c r="C11" s="9" t="n">
        <v>2.17</v>
      </c>
    </row>
    <row r="12">
      <c r="A12" s="4" t="inlineStr">
        <is>
          <t>Weighted average exercise price per share, Granted</t>
        </is>
      </c>
      <c r="B12" s="10" t="n">
        <v>13.68</v>
      </c>
      <c r="C12" s="10" t="n">
        <v>8.880000000000001</v>
      </c>
    </row>
    <row r="13">
      <c r="A13" s="4" t="inlineStr">
        <is>
          <t>Weighted average exercise price per share, Exercised</t>
        </is>
      </c>
      <c r="B13" s="10" t="n">
        <v>3.07</v>
      </c>
      <c r="C13" s="10" t="n">
        <v>2.6</v>
      </c>
    </row>
    <row r="14">
      <c r="A14" s="4" t="inlineStr">
        <is>
          <t>Weighted average exercise price per share, Forfeited</t>
        </is>
      </c>
      <c r="B14" s="10" t="n">
        <v>11.59</v>
      </c>
      <c r="C14" s="10" t="n">
        <v>4.5</v>
      </c>
    </row>
    <row r="15">
      <c r="A15" s="4" t="inlineStr">
        <is>
          <t>Weighted average exercise price per share, Outstanding ending balance</t>
        </is>
      </c>
      <c r="B15" s="10" t="n">
        <v>7.4</v>
      </c>
      <c r="C15" s="9" t="n">
        <v>5.17</v>
      </c>
    </row>
    <row r="16">
      <c r="A16" s="4" t="inlineStr">
        <is>
          <t>Weighted average exercise price per share, Vested and exercisable</t>
        </is>
      </c>
      <c r="B16" s="10" t="n">
        <v>4.49</v>
      </c>
    </row>
    <row r="17">
      <c r="A17" s="4" t="inlineStr">
        <is>
          <t>Weighted average exercise price per share, Vested and expected to vest</t>
        </is>
      </c>
      <c r="B17" s="9" t="n">
        <v>7.4</v>
      </c>
    </row>
    <row r="18">
      <c r="A18" s="4" t="inlineStr">
        <is>
          <t>Weighted average remaining contractual life, Outstanding</t>
        </is>
      </c>
      <c r="C18" s="4" t="inlineStr">
        <is>
          <t>7 years</t>
        </is>
      </c>
    </row>
    <row r="19">
      <c r="A19" s="4" t="inlineStr">
        <is>
          <t>Weighted average remaining contractual life, Vested and exercisable</t>
        </is>
      </c>
      <c r="C19" s="4" t="inlineStr">
        <is>
          <t>5 years 9 months 18 days</t>
        </is>
      </c>
    </row>
    <row r="20">
      <c r="A20" s="4" t="inlineStr">
        <is>
          <t>Weighted average remaining contractual life, Vested and expected to vest</t>
        </is>
      </c>
      <c r="C20" s="4" t="inlineStr">
        <is>
          <t>7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Fair Value of Each Option Grant Estimated Throughout Year Using Black-Scholes Option-pricing Model (Details)</t>
        </is>
      </c>
      <c r="B1" s="2" t="inlineStr">
        <is>
          <t>12 Months Ended</t>
        </is>
      </c>
    </row>
    <row r="2">
      <c r="B2" s="2" t="inlineStr">
        <is>
          <t>Dec. 31, 2020</t>
        </is>
      </c>
      <c r="C2" s="2" t="inlineStr">
        <is>
          <t>Dec. 31, 2019</t>
        </is>
      </c>
    </row>
    <row r="3">
      <c r="A3" s="3" t="inlineStr">
        <is>
          <t>Share Based Compensation Arrangement By Share Based Payment Award Fair Value Assumptions And Methodology [Abstract]</t>
        </is>
      </c>
    </row>
    <row r="4">
      <c r="A4" s="4" t="inlineStr">
        <is>
          <t>Expected term (in years)</t>
        </is>
      </c>
      <c r="B4" s="4" t="inlineStr">
        <is>
          <t>6 years 2 months 12 days</t>
        </is>
      </c>
      <c r="C4" s="4" t="inlineStr">
        <is>
          <t>6 years 2 months 12 days</t>
        </is>
      </c>
    </row>
    <row r="5">
      <c r="A5" s="4" t="inlineStr">
        <is>
          <t>Expected stock price volatility</t>
        </is>
      </c>
      <c r="B5" s="4" t="inlineStr">
        <is>
          <t>89.50%</t>
        </is>
      </c>
      <c r="C5" s="4" t="inlineStr">
        <is>
          <t>89.70%</t>
        </is>
      </c>
    </row>
    <row r="6">
      <c r="A6" s="4" t="inlineStr">
        <is>
          <t>Risk-free interest rate</t>
        </is>
      </c>
      <c r="B6" s="4" t="inlineStr">
        <is>
          <t>1.17%</t>
        </is>
      </c>
      <c r="C6" s="4" t="inlineStr">
        <is>
          <t>2.26%</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Loss Before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7" t="n">
        <v>-73007</v>
      </c>
      <c r="C4" s="7" t="n">
        <v>-49918</v>
      </c>
    </row>
    <row r="5">
      <c r="A5" s="4" t="inlineStr">
        <is>
          <t>Foreign</t>
        </is>
      </c>
      <c r="B5" s="5" t="n">
        <v>-1227</v>
      </c>
      <c r="C5" s="5" t="n">
        <v>-2021</v>
      </c>
    </row>
    <row r="6">
      <c r="A6" s="4" t="inlineStr">
        <is>
          <t>Loss before income tax benefit</t>
        </is>
      </c>
      <c r="B6" s="7" t="n">
        <v>-74234</v>
      </c>
      <c r="C6" s="7" t="n">
        <v>-519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Tax Provision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 Federal</t>
        </is>
      </c>
      <c r="B4" s="7" t="n">
        <v>0</v>
      </c>
      <c r="C4" s="7" t="n">
        <v>0</v>
      </c>
    </row>
    <row r="5">
      <c r="A5" s="4" t="inlineStr">
        <is>
          <t>Current - State</t>
        </is>
      </c>
      <c r="B5" s="5" t="n">
        <v>0</v>
      </c>
      <c r="C5" s="5" t="n">
        <v>0</v>
      </c>
    </row>
    <row r="6">
      <c r="A6" s="4" t="inlineStr">
        <is>
          <t>Current - Foreign</t>
        </is>
      </c>
      <c r="B6" s="5" t="n">
        <v>0</v>
      </c>
      <c r="C6" s="5" t="n">
        <v>0</v>
      </c>
    </row>
    <row r="7">
      <c r="A7" s="4" t="inlineStr">
        <is>
          <t>Current - Total</t>
        </is>
      </c>
      <c r="B7" s="5" t="n">
        <v>0</v>
      </c>
      <c r="C7" s="5" t="n">
        <v>0</v>
      </c>
    </row>
    <row r="8">
      <c r="A8" s="4" t="inlineStr">
        <is>
          <t>Deferred - Federal</t>
        </is>
      </c>
      <c r="B8" s="5" t="n">
        <v>0</v>
      </c>
      <c r="C8" s="5" t="n">
        <v>194</v>
      </c>
    </row>
    <row r="9">
      <c r="A9" s="4" t="inlineStr">
        <is>
          <t>Deferred - State</t>
        </is>
      </c>
      <c r="B9" s="5" t="n">
        <v>-16</v>
      </c>
      <c r="C9" s="5" t="n">
        <v>-203</v>
      </c>
    </row>
    <row r="10">
      <c r="A10" s="4" t="inlineStr">
        <is>
          <t>Deferred - Foreign</t>
        </is>
      </c>
      <c r="B10" s="5" t="n">
        <v>0</v>
      </c>
      <c r="C10" s="5" t="n">
        <v>0</v>
      </c>
    </row>
    <row r="11">
      <c r="A11" s="4" t="inlineStr">
        <is>
          <t>Deferred - Total</t>
        </is>
      </c>
      <c r="B11" s="5" t="n">
        <v>-16</v>
      </c>
      <c r="C11" s="5" t="n">
        <v>-9</v>
      </c>
    </row>
    <row r="12">
      <c r="A12" s="4" t="inlineStr">
        <is>
          <t>Total income tax benefit</t>
        </is>
      </c>
      <c r="B12" s="7" t="n">
        <v>-16</v>
      </c>
      <c r="C12" s="7" t="n">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of Reconciliation of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tax benefit at statutory rate</t>
        </is>
      </c>
      <c r="B4" s="4" t="inlineStr">
        <is>
          <t>21.00%</t>
        </is>
      </c>
      <c r="C4" s="4" t="inlineStr">
        <is>
          <t>21.00%</t>
        </is>
      </c>
    </row>
    <row r="5">
      <c r="A5" s="4" t="inlineStr">
        <is>
          <t>State tax, net of federal benefit</t>
        </is>
      </c>
      <c r="B5" s="4" t="inlineStr">
        <is>
          <t>5.00%</t>
        </is>
      </c>
      <c r="C5" s="4" t="inlineStr">
        <is>
          <t>4.30%</t>
        </is>
      </c>
    </row>
    <row r="6">
      <c r="A6" s="4" t="inlineStr">
        <is>
          <t>Net operating loss carryforwards</t>
        </is>
      </c>
      <c r="C6" s="4" t="inlineStr">
        <is>
          <t>(0.20%)</t>
        </is>
      </c>
    </row>
    <row r="7">
      <c r="A7" s="4" t="inlineStr">
        <is>
          <t>Change in tax rate</t>
        </is>
      </c>
      <c r="B7" s="4" t="inlineStr">
        <is>
          <t>0.10%</t>
        </is>
      </c>
      <c r="C7" s="4" t="inlineStr">
        <is>
          <t>(0.60%)</t>
        </is>
      </c>
    </row>
    <row r="8">
      <c r="A8" s="4" t="inlineStr">
        <is>
          <t>Sale of royalty interest</t>
        </is>
      </c>
      <c r="B8" s="4" t="inlineStr">
        <is>
          <t>(7.00%)</t>
        </is>
      </c>
      <c r="C8" s="4" t="inlineStr">
        <is>
          <t>(8.10%)</t>
        </is>
      </c>
    </row>
    <row r="9">
      <c r="A9" s="4" t="inlineStr">
        <is>
          <t>Difference in foreign rate</t>
        </is>
      </c>
      <c r="B9" s="4" t="inlineStr">
        <is>
          <t>0.20%</t>
        </is>
      </c>
      <c r="C9" s="4" t="inlineStr">
        <is>
          <t>0.40%</t>
        </is>
      </c>
    </row>
    <row r="10">
      <c r="A10" s="4" t="inlineStr">
        <is>
          <t>Research &amp; development</t>
        </is>
      </c>
      <c r="B10" s="4" t="inlineStr">
        <is>
          <t>2.80%</t>
        </is>
      </c>
      <c r="C10" s="4" t="inlineStr">
        <is>
          <t>4.30%</t>
        </is>
      </c>
    </row>
    <row r="11">
      <c r="A11" s="4" t="inlineStr">
        <is>
          <t>Change in valuation allowance</t>
        </is>
      </c>
      <c r="B11" s="4" t="inlineStr">
        <is>
          <t>(21.90%)</t>
        </is>
      </c>
      <c r="C11" s="4" t="inlineStr">
        <is>
          <t>(19.50%)</t>
        </is>
      </c>
    </row>
    <row r="12">
      <c r="A12" s="4" t="inlineStr">
        <is>
          <t>Share-based compensation</t>
        </is>
      </c>
      <c r="B12" s="4" t="inlineStr">
        <is>
          <t>(0.20%)</t>
        </is>
      </c>
      <c r="C12" s="4" t="inlineStr">
        <is>
          <t>(0.40%)</t>
        </is>
      </c>
    </row>
    <row r="13">
      <c r="A13" s="4" t="inlineStr">
        <is>
          <t>Other</t>
        </is>
      </c>
      <c r="C13" s="4" t="inlineStr">
        <is>
          <t>(1.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7" t="n">
        <v>-74218</v>
      </c>
      <c r="C4" s="7" t="n">
        <v>-51930</v>
      </c>
    </row>
    <row r="5">
      <c r="A5" s="4" t="inlineStr">
        <is>
          <t>Unrealized gain (loss) on short-term investments</t>
        </is>
      </c>
      <c r="B5" s="5" t="n">
        <v>-26</v>
      </c>
      <c r="C5" s="5" t="n">
        <v>35</v>
      </c>
    </row>
    <row r="6">
      <c r="A6" s="4" t="inlineStr">
        <is>
          <t>Comprehensive loss</t>
        </is>
      </c>
      <c r="B6" s="7" t="n">
        <v>-74244</v>
      </c>
      <c r="C6" s="7" t="n">
        <v>-518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40324</v>
      </c>
      <c r="C3" s="7" t="n">
        <v>27470</v>
      </c>
    </row>
    <row r="4">
      <c r="A4" s="4" t="inlineStr">
        <is>
          <t>Share-based compensation</t>
        </is>
      </c>
      <c r="B4" s="5" t="n">
        <v>1593</v>
      </c>
      <c r="C4" s="5" t="n">
        <v>511</v>
      </c>
    </row>
    <row r="5">
      <c r="A5" s="4" t="inlineStr">
        <is>
          <t>Research &amp; development credits</t>
        </is>
      </c>
      <c r="B5" s="5" t="n">
        <v>7477</v>
      </c>
      <c r="C5" s="5" t="n">
        <v>5073</v>
      </c>
    </row>
    <row r="6">
      <c r="A6" s="4" t="inlineStr">
        <is>
          <t>Accrued expenses and other</t>
        </is>
      </c>
      <c r="B6" s="5" t="n">
        <v>98</v>
      </c>
    </row>
    <row r="7">
      <c r="A7" s="4" t="inlineStr">
        <is>
          <t>Gross deferred tax assets</t>
        </is>
      </c>
      <c r="B7" s="5" t="n">
        <v>49492</v>
      </c>
      <c r="C7" s="5" t="n">
        <v>33054</v>
      </c>
    </row>
    <row r="8">
      <c r="A8" s="4" t="inlineStr">
        <is>
          <t>Valuation allowance</t>
        </is>
      </c>
      <c r="B8" s="5" t="n">
        <v>-48309</v>
      </c>
      <c r="C8" s="5" t="n">
        <v>-32062</v>
      </c>
    </row>
    <row r="9">
      <c r="A9" s="4" t="inlineStr">
        <is>
          <t>Net deferred tax asset</t>
        </is>
      </c>
      <c r="B9" s="5" t="n">
        <v>1183</v>
      </c>
      <c r="C9" s="5" t="n">
        <v>992</v>
      </c>
    </row>
    <row r="10">
      <c r="A10" s="3" t="inlineStr">
        <is>
          <t>Deferred tax liabilities</t>
        </is>
      </c>
    </row>
    <row r="11">
      <c r="A11" s="4" t="inlineStr">
        <is>
          <t>Accrued expenses and other</t>
        </is>
      </c>
      <c r="B11" s="5" t="n">
        <v>-803</v>
      </c>
      <c r="C11" s="5" t="n">
        <v>-613</v>
      </c>
    </row>
    <row r="12">
      <c r="A12" s="4" t="inlineStr">
        <is>
          <t>Acquired in-process research and development</t>
        </is>
      </c>
      <c r="B12" s="5" t="n">
        <v>-653</v>
      </c>
      <c r="C12" s="5" t="n">
        <v>-668</v>
      </c>
    </row>
    <row r="13">
      <c r="A13" s="4" t="inlineStr">
        <is>
          <t>Net deferred tax liabilities</t>
        </is>
      </c>
      <c r="B13" s="7" t="n">
        <v>-273</v>
      </c>
      <c r="C13" s="7" t="n">
        <v>-2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Percentage of maximum offset indefinite lived deferred tax liability for net operating loss</t>
        </is>
      </c>
      <c r="B4" s="4" t="inlineStr">
        <is>
          <t>80.00%</t>
        </is>
      </c>
    </row>
    <row r="5">
      <c r="A5" s="4" t="inlineStr">
        <is>
          <t>Income tax benefit</t>
        </is>
      </c>
      <c r="B5" s="7" t="n">
        <v>-16</v>
      </c>
      <c r="C5" s="7" t="n">
        <v>-9</v>
      </c>
    </row>
    <row r="6">
      <c r="A6" s="4" t="inlineStr">
        <is>
          <t>Income tax benefit</t>
        </is>
      </c>
      <c r="B6" s="4" t="inlineStr">
        <is>
          <t>3 years</t>
        </is>
      </c>
    </row>
    <row r="7">
      <c r="A7" s="4" t="inlineStr">
        <is>
          <t>Tax credit carryforward, amount</t>
        </is>
      </c>
      <c r="B7" s="4" t="inlineStr">
        <is>
          <t>50.00%</t>
        </is>
      </c>
    </row>
    <row r="8">
      <c r="A8" s="4" t="inlineStr">
        <is>
          <t>Accrued interest and penalties</t>
        </is>
      </c>
      <c r="B8" s="7" t="n">
        <v>0</v>
      </c>
    </row>
    <row r="9">
      <c r="A9" s="4" t="inlineStr">
        <is>
          <t>Federal</t>
        </is>
      </c>
    </row>
    <row r="10">
      <c r="A10" s="3" t="inlineStr">
        <is>
          <t>Income Tax Disclosure [Line Items]</t>
        </is>
      </c>
    </row>
    <row r="11">
      <c r="A11" s="4" t="inlineStr">
        <is>
          <t>Net operating loss carryforwards expiration date</t>
        </is>
      </c>
      <c r="B11" s="4" t="inlineStr">
        <is>
          <t>Dec. 31,
		2032</t>
        </is>
      </c>
    </row>
    <row r="12">
      <c r="A12" s="4" t="inlineStr">
        <is>
          <t>State</t>
        </is>
      </c>
    </row>
    <row r="13">
      <c r="A13" s="3" t="inlineStr">
        <is>
          <t>Income Tax Disclosure [Line Items]</t>
        </is>
      </c>
    </row>
    <row r="14">
      <c r="A14" s="4" t="inlineStr">
        <is>
          <t>Net operating loss carryforwards expiration date</t>
        </is>
      </c>
      <c r="C14" s="4" t="inlineStr">
        <is>
          <t>Dec. 31,
		2032</t>
        </is>
      </c>
    </row>
    <row r="15">
      <c r="A15" s="4" t="inlineStr">
        <is>
          <t>Research and Development | Federal</t>
        </is>
      </c>
    </row>
    <row r="16">
      <c r="A16" s="3" t="inlineStr">
        <is>
          <t>Income Tax Disclosure [Line Items]</t>
        </is>
      </c>
    </row>
    <row r="17">
      <c r="A17" s="4" t="inlineStr">
        <is>
          <t>Tax credit carryforward, amount</t>
        </is>
      </c>
      <c r="B17" s="7" t="n">
        <v>6200</v>
      </c>
    </row>
    <row r="18">
      <c r="A18" s="4" t="inlineStr">
        <is>
          <t>Tax credit carryforward expire date</t>
        </is>
      </c>
      <c r="B18" s="4" t="inlineStr">
        <is>
          <t>Dec. 31,
		2032</t>
        </is>
      </c>
    </row>
    <row r="19">
      <c r="A19" s="4" t="inlineStr">
        <is>
          <t>Research and Development | State</t>
        </is>
      </c>
    </row>
    <row r="20">
      <c r="A20" s="3" t="inlineStr">
        <is>
          <t>Income Tax Disclosure [Line Items]</t>
        </is>
      </c>
    </row>
    <row r="21">
      <c r="A21" s="4" t="inlineStr">
        <is>
          <t>Tax credit carryforward, amount</t>
        </is>
      </c>
      <c r="C21" s="7" t="n">
        <v>6200</v>
      </c>
    </row>
    <row r="22">
      <c r="A22" s="4" t="inlineStr">
        <is>
          <t>Tax credit carryforward expire date</t>
        </is>
      </c>
      <c r="C22" s="4" t="inlineStr">
        <is>
          <t>Dec. 31,
		2032</t>
        </is>
      </c>
    </row>
    <row r="23">
      <c r="A23" s="4" t="inlineStr">
        <is>
          <t>Research and Development | Foreign</t>
        </is>
      </c>
    </row>
    <row r="24">
      <c r="A24" s="3" t="inlineStr">
        <is>
          <t>Income Tax Disclosure [Line Items]</t>
        </is>
      </c>
    </row>
    <row r="25">
      <c r="A25" s="4" t="inlineStr">
        <is>
          <t>Tax credit carryforward, amount</t>
        </is>
      </c>
      <c r="B25" s="7" t="n">
        <v>1300</v>
      </c>
    </row>
    <row r="26">
      <c r="A26" s="4" t="inlineStr">
        <is>
          <t>Valuation Allowance, Operating Loss Carryforward</t>
        </is>
      </c>
    </row>
    <row r="27">
      <c r="A27" s="3" t="inlineStr">
        <is>
          <t>Income Tax Disclosure [Line Items]</t>
        </is>
      </c>
    </row>
    <row r="28">
      <c r="A28" s="4" t="inlineStr">
        <is>
          <t>Increase in valuation allowance</t>
        </is>
      </c>
      <c r="B28" s="7" t="n">
        <v>16200</v>
      </c>
      <c r="C28" s="7" t="n">
        <v>10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arryforwards of Federal, State and Foreign NOLs and Tax Credits (Details) - USD ($) $ in Thousands</t>
        </is>
      </c>
      <c r="B1" s="2" t="inlineStr">
        <is>
          <t>Dec. 31, 2020</t>
        </is>
      </c>
      <c r="C1" s="2" t="inlineStr">
        <is>
          <t>Dec. 31, 2019</t>
        </is>
      </c>
    </row>
    <row r="2">
      <c r="A2" s="4" t="inlineStr">
        <is>
          <t>Federal</t>
        </is>
      </c>
    </row>
    <row r="3">
      <c r="A3" s="3" t="inlineStr">
        <is>
          <t>Operating Loss Carryforwards [Line Items]</t>
        </is>
      </c>
    </row>
    <row r="4">
      <c r="A4" s="4" t="inlineStr">
        <is>
          <t>Combined NOL Carryforwards</t>
        </is>
      </c>
      <c r="B4" s="7" t="n">
        <v>135580</v>
      </c>
      <c r="C4" s="7" t="n">
        <v>91472</v>
      </c>
    </row>
    <row r="5">
      <c r="A5" s="4" t="inlineStr">
        <is>
          <t>State</t>
        </is>
      </c>
    </row>
    <row r="6">
      <c r="A6" s="3" t="inlineStr">
        <is>
          <t>Operating Loss Carryforwards [Line Items]</t>
        </is>
      </c>
    </row>
    <row r="7">
      <c r="A7" s="4" t="inlineStr">
        <is>
          <t>Combined NOL Carryforwards</t>
        </is>
      </c>
      <c r="B7" s="5" t="n">
        <v>157506</v>
      </c>
      <c r="C7" s="5" t="n">
        <v>113587</v>
      </c>
    </row>
    <row r="8">
      <c r="A8" s="4" t="inlineStr">
        <is>
          <t>Foreign</t>
        </is>
      </c>
    </row>
    <row r="9">
      <c r="A9" s="3" t="inlineStr">
        <is>
          <t>Operating Loss Carryforwards [Line Items]</t>
        </is>
      </c>
    </row>
    <row r="10">
      <c r="A10" s="4" t="inlineStr">
        <is>
          <t>Combined NOL Carryforwards</t>
        </is>
      </c>
      <c r="B10" s="7" t="n">
        <v>1565</v>
      </c>
      <c r="C10" s="7" t="n">
        <v>1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0</t>
        </is>
      </c>
      <c r="C2" s="2" t="inlineStr">
        <is>
          <t>Dec. 31, 2019</t>
        </is>
      </c>
    </row>
    <row r="3">
      <c r="A3" s="4" t="inlineStr">
        <is>
          <t>IntellectMap</t>
        </is>
      </c>
    </row>
    <row r="4">
      <c r="A4" s="3" t="inlineStr">
        <is>
          <t>Related Party Transaction [Line Items]</t>
        </is>
      </c>
    </row>
    <row r="5">
      <c r="A5" s="4" t="inlineStr">
        <is>
          <t>Advisory services fees</t>
        </is>
      </c>
      <c r="B5" s="6" t="n">
        <v>0.3</v>
      </c>
      <c r="C5" s="6"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CONSOLIDATED STATEMENTS OF CHANGES IN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18</t>
        </is>
      </c>
      <c r="B2" s="7" t="n">
        <v>-104820</v>
      </c>
      <c r="F2" s="7" t="n">
        <v>3</v>
      </c>
      <c r="G2" s="7" t="n">
        <v>-104823</v>
      </c>
    </row>
    <row r="3">
      <c r="A3" s="4" t="inlineStr">
        <is>
          <t>Balance (in shares) at Dec. 31, 2018</t>
        </is>
      </c>
      <c r="C3" s="5" t="n">
        <v>96385795</v>
      </c>
    </row>
    <row r="4">
      <c r="A4" s="4" t="inlineStr">
        <is>
          <t>Balance at Dec. 31, 2018</t>
        </is>
      </c>
      <c r="C4" s="7" t="n">
        <v>165902</v>
      </c>
    </row>
    <row r="5">
      <c r="A5" s="4" t="inlineStr">
        <is>
          <t>Balance (in shares) at Dec. 31, 2018</t>
        </is>
      </c>
      <c r="D5" s="5" t="n">
        <v>300597</v>
      </c>
    </row>
    <row r="6">
      <c r="A6" s="4" t="inlineStr">
        <is>
          <t>Share-based compensation expense</t>
        </is>
      </c>
      <c r="B6" s="5" t="n">
        <v>2390</v>
      </c>
      <c r="E6" s="7" t="n">
        <v>2390</v>
      </c>
    </row>
    <row r="7">
      <c r="A7" s="4" t="inlineStr">
        <is>
          <t>Accretion of redeemable convertible preferred stock to redemption value</t>
        </is>
      </c>
      <c r="B7" s="5" t="n">
        <v>-7178</v>
      </c>
      <c r="C7" s="5" t="n">
        <v>7178</v>
      </c>
      <c r="E7" s="5" t="n">
        <v>-2581</v>
      </c>
      <c r="G7" s="5" t="n">
        <v>-4597</v>
      </c>
    </row>
    <row r="8">
      <c r="A8" s="4" t="inlineStr">
        <is>
          <t>Conversion of redeemable convertible preferred stock into common stock</t>
        </is>
      </c>
      <c r="B8" s="5" t="n">
        <v>173080</v>
      </c>
      <c r="C8" s="7" t="n">
        <v>-173080</v>
      </c>
      <c r="D8" s="7" t="n">
        <v>19</v>
      </c>
      <c r="E8" s="5" t="n">
        <v>173061</v>
      </c>
    </row>
    <row r="9">
      <c r="A9" s="4" t="inlineStr">
        <is>
          <t>Conversion of redeemable convertible preferred stock into common stock, shares</t>
        </is>
      </c>
      <c r="C9" s="5" t="n">
        <v>-96385795</v>
      </c>
      <c r="D9" s="5" t="n">
        <v>19061502</v>
      </c>
    </row>
    <row r="10">
      <c r="A10" s="4" t="inlineStr">
        <is>
          <t>Sale of common stock in initial public offering, net of issuance costs of $7.3 million</t>
        </is>
      </c>
      <c r="B10" s="5" t="n">
        <v>58021</v>
      </c>
      <c r="D10" s="7" t="n">
        <v>6</v>
      </c>
      <c r="E10" s="5" t="n">
        <v>58015</v>
      </c>
    </row>
    <row r="11">
      <c r="A11" s="4" t="inlineStr">
        <is>
          <t>Sale of common stock in initial public offering, net of issuance costs, shares</t>
        </is>
      </c>
      <c r="D11" s="5" t="n">
        <v>5445690</v>
      </c>
    </row>
    <row r="12">
      <c r="A12" s="4" t="inlineStr">
        <is>
          <t>Exercise of stock options</t>
        </is>
      </c>
      <c r="B12" s="7" t="n">
        <v>10</v>
      </c>
      <c r="E12" s="5" t="n">
        <v>10</v>
      </c>
    </row>
    <row r="13">
      <c r="A13" s="4" t="inlineStr">
        <is>
          <t>Exercise of stock options, shares</t>
        </is>
      </c>
      <c r="B13" s="5" t="n">
        <v>3778</v>
      </c>
      <c r="D13" s="5" t="n">
        <v>3778</v>
      </c>
    </row>
    <row r="14">
      <c r="A14" s="4" t="inlineStr">
        <is>
          <t>Unrealized gain (loss) on short-term investments</t>
        </is>
      </c>
      <c r="B14" s="7" t="n">
        <v>35</v>
      </c>
      <c r="F14" s="5" t="n">
        <v>35</v>
      </c>
    </row>
    <row r="15">
      <c r="A15" s="4" t="inlineStr">
        <is>
          <t>Net loss</t>
        </is>
      </c>
      <c r="B15" s="5" t="n">
        <v>-51930</v>
      </c>
      <c r="G15" s="5" t="n">
        <v>-51930</v>
      </c>
    </row>
    <row r="16">
      <c r="A16" s="4" t="inlineStr">
        <is>
          <t>Balance at Dec. 31, 2019</t>
        </is>
      </c>
      <c r="B16" s="7" t="n">
        <v>69608</v>
      </c>
      <c r="D16" s="7" t="n">
        <v>25</v>
      </c>
      <c r="E16" s="5" t="n">
        <v>230895</v>
      </c>
      <c r="F16" s="5" t="n">
        <v>38</v>
      </c>
      <c r="G16" s="5" t="n">
        <v>-161350</v>
      </c>
    </row>
    <row r="17">
      <c r="A17" s="4" t="inlineStr">
        <is>
          <t>Balance (in shares) at Dec. 31, 2019</t>
        </is>
      </c>
      <c r="B17" s="5" t="n">
        <v>24811567</v>
      </c>
      <c r="D17" s="5" t="n">
        <v>24811567</v>
      </c>
    </row>
    <row r="18">
      <c r="A18" s="4" t="inlineStr">
        <is>
          <t>Issuance of common stock warrants</t>
        </is>
      </c>
      <c r="B18" s="7" t="n">
        <v>4712</v>
      </c>
      <c r="E18" s="5" t="n">
        <v>4712</v>
      </c>
    </row>
    <row r="19">
      <c r="A19" s="4" t="inlineStr">
        <is>
          <t>Share-based compensation expense</t>
        </is>
      </c>
      <c r="B19" s="5" t="n">
        <v>5536</v>
      </c>
      <c r="E19" s="5" t="n">
        <v>5536</v>
      </c>
    </row>
    <row r="20">
      <c r="A20" s="4" t="inlineStr">
        <is>
          <t>Exercise of stock options</t>
        </is>
      </c>
      <c r="B20" s="7" t="n">
        <v>506</v>
      </c>
      <c r="E20" s="5" t="n">
        <v>506</v>
      </c>
    </row>
    <row r="21">
      <c r="A21" s="4" t="inlineStr">
        <is>
          <t>Exercise of stock options, shares</t>
        </is>
      </c>
      <c r="B21" s="5" t="n">
        <v>164575</v>
      </c>
      <c r="D21" s="5" t="n">
        <v>164575</v>
      </c>
    </row>
    <row r="22">
      <c r="A22" s="4" t="inlineStr">
        <is>
          <t>Unrealized gain (loss) on short-term investments</t>
        </is>
      </c>
      <c r="B22" s="7" t="n">
        <v>-26</v>
      </c>
      <c r="F22" s="5" t="n">
        <v>-26</v>
      </c>
    </row>
    <row r="23">
      <c r="A23" s="4" t="inlineStr">
        <is>
          <t>Net loss</t>
        </is>
      </c>
      <c r="B23" s="5" t="n">
        <v>-74218</v>
      </c>
      <c r="G23" s="5" t="n">
        <v>-74218</v>
      </c>
    </row>
    <row r="24">
      <c r="A24" s="4" t="inlineStr">
        <is>
          <t>Balance at Dec. 31, 2020</t>
        </is>
      </c>
      <c r="B24" s="7" t="n">
        <v>6118</v>
      </c>
      <c r="D24" s="7" t="n">
        <v>25</v>
      </c>
      <c r="E24" s="7" t="n">
        <v>241649</v>
      </c>
      <c r="F24" s="7" t="n">
        <v>12</v>
      </c>
      <c r="G24" s="7" t="n">
        <v>-235568</v>
      </c>
    </row>
    <row r="25">
      <c r="A25" s="4" t="inlineStr">
        <is>
          <t>Balance (in shares) at Dec. 31, 2020</t>
        </is>
      </c>
      <c r="B25" s="5" t="n">
        <v>24811567</v>
      </c>
      <c r="D25" s="5" t="n">
        <v>249761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REDEEMABLE CONVERTIBLE PREFERRED STOCK AND STOCKHOLDERS' EQUITY (DEFICIT) (Parenthetical) $ in Millions</t>
        </is>
      </c>
      <c r="B1" s="2" t="inlineStr">
        <is>
          <t>12 Months Ended</t>
        </is>
      </c>
    </row>
    <row r="2">
      <c r="B2" s="2" t="inlineStr">
        <is>
          <t>Dec. 31, 2019USD ($)</t>
        </is>
      </c>
    </row>
    <row r="3">
      <c r="A3" s="3" t="inlineStr">
        <is>
          <t>Statement Of Stockholders Equity [Abstract]</t>
        </is>
      </c>
    </row>
    <row r="4">
      <c r="A4" s="4" t="inlineStr">
        <is>
          <t>Sale of common stock in initial public offering, issuance costs</t>
        </is>
      </c>
      <c r="B4" s="6" t="n">
        <v>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74218</v>
      </c>
      <c r="C4" s="7" t="n">
        <v>-51930</v>
      </c>
    </row>
    <row r="5">
      <c r="A5" s="3" t="inlineStr">
        <is>
          <t>Adjustments to reconcile net loss to net cash used in operating activities:</t>
        </is>
      </c>
    </row>
    <row r="6">
      <c r="A6" s="4" t="inlineStr">
        <is>
          <t>Depreciation</t>
        </is>
      </c>
      <c r="B6" s="5" t="n">
        <v>368</v>
      </c>
      <c r="C6" s="5" t="n">
        <v>267</v>
      </c>
    </row>
    <row r="7">
      <c r="A7" s="4" t="inlineStr">
        <is>
          <t>Noncash interest expense</t>
        </is>
      </c>
      <c r="B7" s="5" t="n">
        <v>4880</v>
      </c>
      <c r="C7" s="5" t="n">
        <v>3031</v>
      </c>
    </row>
    <row r="8">
      <c r="A8" s="4" t="inlineStr">
        <is>
          <t>Share-based compensation expense</t>
        </is>
      </c>
      <c r="B8" s="5" t="n">
        <v>5536</v>
      </c>
      <c r="C8" s="5" t="n">
        <v>2390</v>
      </c>
    </row>
    <row r="9">
      <c r="A9" s="4" t="inlineStr">
        <is>
          <t>Reserve for tax incentive receivable</t>
        </is>
      </c>
      <c r="C9" s="5" t="n">
        <v>241</v>
      </c>
    </row>
    <row r="10">
      <c r="A10" s="4" t="inlineStr">
        <is>
          <t>Deferred tax liability</t>
        </is>
      </c>
      <c r="B10" s="5" t="n">
        <v>-16</v>
      </c>
      <c r="C10" s="5" t="n">
        <v>-9</v>
      </c>
    </row>
    <row r="11">
      <c r="A11" s="4" t="inlineStr">
        <is>
          <t>Deferred rent</t>
        </is>
      </c>
      <c r="C11" s="5" t="n">
        <v>4</v>
      </c>
    </row>
    <row r="12">
      <c r="A12" s="3" t="inlineStr">
        <is>
          <t>Changes in operating assets and liabilities:</t>
        </is>
      </c>
    </row>
    <row r="13">
      <c r="A13" s="4" t="inlineStr">
        <is>
          <t>Tax incentive receivable</t>
        </is>
      </c>
      <c r="C13" s="5" t="n">
        <v>629</v>
      </c>
    </row>
    <row r="14">
      <c r="A14" s="4" t="inlineStr">
        <is>
          <t>Prepaid expenses and other current assets</t>
        </is>
      </c>
      <c r="B14" s="5" t="n">
        <v>127</v>
      </c>
      <c r="C14" s="5" t="n">
        <v>-3815</v>
      </c>
    </row>
    <row r="15">
      <c r="A15" s="4" t="inlineStr">
        <is>
          <t>Other assets</t>
        </is>
      </c>
      <c r="B15" s="5" t="n">
        <v>-274</v>
      </c>
      <c r="C15" s="5" t="n">
        <v>-421</v>
      </c>
    </row>
    <row r="16">
      <c r="A16" s="4" t="inlineStr">
        <is>
          <t>Accounts payable</t>
        </is>
      </c>
      <c r="B16" s="5" t="n">
        <v>1201</v>
      </c>
      <c r="C16" s="5" t="n">
        <v>77</v>
      </c>
    </row>
    <row r="17">
      <c r="A17" s="4" t="inlineStr">
        <is>
          <t>Accrued expense</t>
        </is>
      </c>
      <c r="B17" s="5" t="n">
        <v>2859</v>
      </c>
      <c r="C17" s="5" t="n">
        <v>2875</v>
      </c>
    </row>
    <row r="18">
      <c r="A18" s="4" t="inlineStr">
        <is>
          <t>Cash used in operating activities</t>
        </is>
      </c>
      <c r="B18" s="5" t="n">
        <v>-59537</v>
      </c>
      <c r="C18" s="5" t="n">
        <v>-46661</v>
      </c>
    </row>
    <row r="19">
      <c r="A19" s="3" t="inlineStr">
        <is>
          <t>Investing activities:</t>
        </is>
      </c>
    </row>
    <row r="20">
      <c r="A20" s="4" t="inlineStr">
        <is>
          <t>Purchases of short-term investments</t>
        </is>
      </c>
      <c r="B20" s="5" t="n">
        <v>-67746</v>
      </c>
      <c r="C20" s="5" t="n">
        <v>-123192</v>
      </c>
    </row>
    <row r="21">
      <c r="A21" s="4" t="inlineStr">
        <is>
          <t>Proceeds from sales of short-term investments</t>
        </is>
      </c>
      <c r="B21" s="5" t="n">
        <v>104750</v>
      </c>
      <c r="C21" s="5" t="n">
        <v>96000</v>
      </c>
    </row>
    <row r="22">
      <c r="A22" s="4" t="inlineStr">
        <is>
          <t>Purchase of property and equipment</t>
        </is>
      </c>
      <c r="B22" s="5" t="n">
        <v>-457</v>
      </c>
      <c r="C22" s="5" t="n">
        <v>-633</v>
      </c>
    </row>
    <row r="23">
      <c r="A23" s="4" t="inlineStr">
        <is>
          <t>Cash provided by (used in) investing activities</t>
        </is>
      </c>
      <c r="B23" s="5" t="n">
        <v>36547</v>
      </c>
      <c r="C23" s="5" t="n">
        <v>-27825</v>
      </c>
    </row>
    <row r="24">
      <c r="A24" s="3" t="inlineStr">
        <is>
          <t>Financing activities:</t>
        </is>
      </c>
    </row>
    <row r="25">
      <c r="A25" s="4" t="inlineStr">
        <is>
          <t>Proceeds from royalty purchase agreement</t>
        </is>
      </c>
      <c r="B25" s="5" t="n">
        <v>20000</v>
      </c>
      <c r="C25" s="5" t="n">
        <v>20000</v>
      </c>
    </row>
    <row r="26">
      <c r="A26" s="4" t="inlineStr">
        <is>
          <t>Proceeds from the sale of common stock in an initial public offering, net of issuance costs</t>
        </is>
      </c>
      <c r="C26" s="5" t="n">
        <v>58021</v>
      </c>
    </row>
    <row r="27">
      <c r="A27" s="4" t="inlineStr">
        <is>
          <t>Proceeds from exercise of stock options</t>
        </is>
      </c>
      <c r="B27" s="5" t="n">
        <v>506</v>
      </c>
      <c r="C27" s="5" t="n">
        <v>10</v>
      </c>
    </row>
    <row r="28">
      <c r="A28" s="4" t="inlineStr">
        <is>
          <t>Cash provided by financing activities</t>
        </is>
      </c>
      <c r="B28" s="5" t="n">
        <v>20506</v>
      </c>
      <c r="C28" s="5" t="n">
        <v>78031</v>
      </c>
    </row>
    <row r="29">
      <c r="A29" s="4" t="inlineStr">
        <is>
          <t>Net (decrease) increase in cash and cash equivalents</t>
        </is>
      </c>
      <c r="B29" s="5" t="n">
        <v>-2484</v>
      </c>
      <c r="C29" s="5" t="n">
        <v>3545</v>
      </c>
    </row>
    <row r="30">
      <c r="A30" s="4" t="inlineStr">
        <is>
          <t>Cash and cash equivalents at beginning of year</t>
        </is>
      </c>
      <c r="B30" s="5" t="n">
        <v>18356</v>
      </c>
      <c r="C30" s="5" t="n">
        <v>14811</v>
      </c>
    </row>
    <row r="31">
      <c r="A31" s="4" t="inlineStr">
        <is>
          <t>Cash and cash equivalents at end of year</t>
        </is>
      </c>
      <c r="B31" s="5" t="n">
        <v>15872</v>
      </c>
      <c r="C31" s="5" t="n">
        <v>18356</v>
      </c>
    </row>
    <row r="32">
      <c r="A32" s="3" t="inlineStr">
        <is>
          <t>Supplemental schedule of non-cash financing activities:</t>
        </is>
      </c>
    </row>
    <row r="33">
      <c r="A33" s="4" t="inlineStr">
        <is>
          <t>Accretion of redeemable convertible preferred stock to redemption value</t>
        </is>
      </c>
      <c r="C33" s="5" t="n">
        <v>7178</v>
      </c>
    </row>
    <row r="34">
      <c r="A34" s="4" t="inlineStr">
        <is>
          <t>Issuance of warrants in conjunction with amendment to the Royalty Purchase Agreement</t>
        </is>
      </c>
      <c r="B34" s="5" t="n">
        <v>4712</v>
      </c>
    </row>
    <row r="35">
      <c r="A35" s="4" t="inlineStr">
        <is>
          <t>Deferred offering costs included in accounts payable and accrued expenses</t>
        </is>
      </c>
      <c r="B35" s="7" t="n">
        <v>240</v>
      </c>
    </row>
    <row r="36">
      <c r="A36" s="4" t="inlineStr">
        <is>
          <t>Conversion of redeemable convertible preferred stock into common stock</t>
        </is>
      </c>
      <c r="C36" s="5" t="n">
        <v>173080</v>
      </c>
    </row>
    <row r="37">
      <c r="A37" s="4" t="inlineStr">
        <is>
          <t>Initial recognition of operating lease right-of-use asset and operating lease liability</t>
        </is>
      </c>
      <c r="C37" s="7" t="n">
        <v>10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Galera Therapeutics, Inc. was incorporated as a Delaware corporation on November 19, 2012 (inception) and together with its subsidiaries (the Company, or Galera) is a clinical stage biopharmaceutical company focused on developing and commercializing a pipeline of novel, proprietary therapeutics that have the potential to transform radiotherapy in cancer. The Company’s lead product candidate, avasopasem manganese (GC4419, also referred to as avasopasem), is a potent and highly selective small molecule dismutase mimetic being developed for the reduction of severe oral mucositis (SOM). In February 2018, the U.S. Food and Drug Administration (FDA) granted Breakthrough Therapy Designation to avasopasem for the reduction of SOM induced by radiotherapy, with or without systemic therapy. The Company is currently evaluating avasopasem in a Phase 3 registrational trial (referred to as the ROMAN trial) for its ability to reduce the incidence and severity of SOM induced by radiotherapy in patients with locally advanced head and neck cancer (HNC), its lead indication. It is also being studied in a Phase 2a multi-center trial in Europe assessing the safety of avasopasem in patients with head and neck cancer undergoing standard-of-care radiotherapy and in a Phase 2a trial for its ability to reduce the incidence of esophagitis induced by radiotherapy in patients with lung cancer. In addition to developing avasopasem for the reduction of normal tissue toxicity from radiotherapy, the Company is developing its dismutase mimetics to increase the anti-cancer efficacy of higher daily doses of radiotherapy, including stereotactic body radiation therapy (SBRT). The Company’s second dismutase mimetic product candidate, GC4711, is being developed to increase the anti-cancer efficacy of SBRT and has successfully completed Phase 1 trials of intravenous GC4711 in healthy volunteers. The Company leveraged its observations from the pilot Phase 1/2 safety and anti-cancer efficacy trial of avasopasem in combination with SBRT in patients with locally advanced pancreatic cancer to prepare GC4711 clinical trials in combination with SBRT. The Company is currently evaluating GC4711 in combination with SBRT in a Phase 1/2 safety and anti-cancer efficacy trial in non-small cell lung cancer and plans to initiate a Phase 2b trial of GC4711 in combination with SBRT in patients with locally advanced pancreatic cancer. Liquidity The Company has incurred recurring losses and negative cash flows from operations since inception and has an accumulated deficit of $235.6 million as of December 31, 2020. The Company anticipates incurring additional losses until such time, if ever, that it can generate significant sales of its product candidates currently in development. The Company expects its existing cash, cash equivalents and short-term investments as of December 31, 2020, together with the expected payments from Blackstone Life Sciences (formerly known as Clarus Ventures) in the amount of $57.5 million upon the achievement of certain clinical enrollment milestones in the ROMAN trial and the anti-cancer program in combination with SBRT under the Royalty Agreement and the Amendment (each as defined below), will enable the Company to fund its operating expenses and capital expenditure requirements into the second half of 2022. If the Company is not able to meet the clinical enrollment milestones in the near term, and expected payments from Blackstone Life Sciences are delayed, the Company would delay certain expenditures. This may include delaying planned programs, delaying hiring plans, delaying manufacturing activities, and delaying commercial preparation efforts, which will enable the Company to fund its operating expenses and capital expenditure requirement into the second quarter of 2022. In December 2020, the Company filed a registration statement with the SEC which covers the offering, issuance and sale of up to $200.0 million in Company securities, which includes an Open Market Sale Agreement with Jefferies LLC covering the offering, issuance and sale of up to a maximum aggregate offering price of $50.0 million of the Company’s common stock, which could be utilized to raise funding for future operating expenses and capital expenditure requirements. See Note 2 and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30:32Z</dcterms:created>
  <dcterms:modified xmlns:dcterms="http://purl.org/dc/terms/" xmlns:xsi="http://www.w3.org/2001/XMLSchema-instance" xsi:type="dcterms:W3CDTF">2021-03-11T07:30:32Z</dcterms:modified>
</cp:coreProperties>
</file>